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Acquisitions and Divestitures" sheetId="7" state="visible" r:id="rId7"/>
    <sheet xmlns:r="http://schemas.openxmlformats.org/officeDocument/2006/relationships" name="Investments" sheetId="8" state="visible" r:id="rId8"/>
    <sheet xmlns:r="http://schemas.openxmlformats.org/officeDocument/2006/relationships" name="Fair Values of Financial Instru" sheetId="9" state="visible" r:id="rId9"/>
    <sheet xmlns:r="http://schemas.openxmlformats.org/officeDocument/2006/relationships" name="Income Tax Matters" sheetId="10" state="visible" r:id="rId10"/>
    <sheet xmlns:r="http://schemas.openxmlformats.org/officeDocument/2006/relationships" name="Reinsurance" sheetId="11" state="visible" r:id="rId11"/>
    <sheet xmlns:r="http://schemas.openxmlformats.org/officeDocument/2006/relationships" name="Deposit-Type Contracts" sheetId="12" state="visible" r:id="rId12"/>
    <sheet xmlns:r="http://schemas.openxmlformats.org/officeDocument/2006/relationships" name="Commitments and Contingencies" sheetId="13" state="visible" r:id="rId13"/>
    <sheet xmlns:r="http://schemas.openxmlformats.org/officeDocument/2006/relationships" name="Statutory Net Income and Surplu" sheetId="14" state="visible" r:id="rId14"/>
    <sheet xmlns:r="http://schemas.openxmlformats.org/officeDocument/2006/relationships" name="Surplus Not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Nature of Operations and Summ18" sheetId="18" state="visible" r:id="rId18"/>
    <sheet xmlns:r="http://schemas.openxmlformats.org/officeDocument/2006/relationships" name="Nature of Operations and Summ19" sheetId="19" state="visible" r:id="rId19"/>
    <sheet xmlns:r="http://schemas.openxmlformats.org/officeDocument/2006/relationships" name="Acquisitions and Divestitures (" sheetId="20" state="visible" r:id="rId20"/>
    <sheet xmlns:r="http://schemas.openxmlformats.org/officeDocument/2006/relationships" name="Investments (Tables)" sheetId="21" state="visible" r:id="rId21"/>
    <sheet xmlns:r="http://schemas.openxmlformats.org/officeDocument/2006/relationships" name="Fair Values of Financial Inst22" sheetId="22" state="visible" r:id="rId22"/>
    <sheet xmlns:r="http://schemas.openxmlformats.org/officeDocument/2006/relationships" name="Income Tax Matters (Tables)" sheetId="23" state="visible" r:id="rId23"/>
    <sheet xmlns:r="http://schemas.openxmlformats.org/officeDocument/2006/relationships" name="Reinsurance (Tables)" sheetId="24" state="visible" r:id="rId24"/>
    <sheet xmlns:r="http://schemas.openxmlformats.org/officeDocument/2006/relationships" name="Deposit-Type Contracts (Tables)" sheetId="25" state="visible" r:id="rId25"/>
    <sheet xmlns:r="http://schemas.openxmlformats.org/officeDocument/2006/relationships" name="Commitments and Contingencies (" sheetId="26" state="visible" r:id="rId26"/>
    <sheet xmlns:r="http://schemas.openxmlformats.org/officeDocument/2006/relationships" name="Surplus Notes (Tables)"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Acquisitions and Divestitures30" sheetId="30" state="visible" r:id="rId30"/>
    <sheet xmlns:r="http://schemas.openxmlformats.org/officeDocument/2006/relationships" name="Acquisitions and Divestitures31" sheetId="31" state="visible" r:id="rId31"/>
    <sheet xmlns:r="http://schemas.openxmlformats.org/officeDocument/2006/relationships" name="Investments (Schedule of Availa" sheetId="32" state="visible" r:id="rId32"/>
    <sheet xmlns:r="http://schemas.openxmlformats.org/officeDocument/2006/relationships" name="Investments (Schedule of Amorti" sheetId="33" state="visible" r:id="rId33"/>
    <sheet xmlns:r="http://schemas.openxmlformats.org/officeDocument/2006/relationships" name="Investments (Schedule of Unreal" sheetId="34" state="visible" r:id="rId34"/>
    <sheet xmlns:r="http://schemas.openxmlformats.org/officeDocument/2006/relationships" name="Investments (Schedule of Fixed " sheetId="35" state="visible" r:id="rId35"/>
    <sheet xmlns:r="http://schemas.openxmlformats.org/officeDocument/2006/relationships" name="Investments (Components of Net " sheetId="36" state="visible" r:id="rId36"/>
    <sheet xmlns:r="http://schemas.openxmlformats.org/officeDocument/2006/relationships" name="Investments (Narrative) (Detail" sheetId="37" state="visible" r:id="rId37"/>
    <sheet xmlns:r="http://schemas.openxmlformats.org/officeDocument/2006/relationships" name="Fair Values of Financial Inst38" sheetId="38" state="visible" r:id="rId38"/>
    <sheet xmlns:r="http://schemas.openxmlformats.org/officeDocument/2006/relationships" name="Fair Values of Financial Inst39" sheetId="39" state="visible" r:id="rId39"/>
    <sheet xmlns:r="http://schemas.openxmlformats.org/officeDocument/2006/relationships" name="Fair Values of Financial Inst40" sheetId="40" state="visible" r:id="rId40"/>
    <sheet xmlns:r="http://schemas.openxmlformats.org/officeDocument/2006/relationships" name="Income Tax Matters (Schedule of" sheetId="41" state="visible" r:id="rId41"/>
    <sheet xmlns:r="http://schemas.openxmlformats.org/officeDocument/2006/relationships" name="Income Tax Matters (Schedule 42" sheetId="42" state="visible" r:id="rId42"/>
    <sheet xmlns:r="http://schemas.openxmlformats.org/officeDocument/2006/relationships" name="Income Tax Matters (Narrative) " sheetId="43" state="visible" r:id="rId43"/>
    <sheet xmlns:r="http://schemas.openxmlformats.org/officeDocument/2006/relationships" name="Reinsurance (Summary of Signifi" sheetId="44" state="visible" r:id="rId44"/>
    <sheet xmlns:r="http://schemas.openxmlformats.org/officeDocument/2006/relationships" name="Reinsurance (Schedule of Signif" sheetId="45" state="visible" r:id="rId45"/>
    <sheet xmlns:r="http://schemas.openxmlformats.org/officeDocument/2006/relationships" name="Reinsurance (Narrative) (Detail" sheetId="46" state="visible" r:id="rId46"/>
    <sheet xmlns:r="http://schemas.openxmlformats.org/officeDocument/2006/relationships" name="Deposit-Type Contracts (Details" sheetId="47" state="visible" r:id="rId47"/>
    <sheet xmlns:r="http://schemas.openxmlformats.org/officeDocument/2006/relationships" name="Commitments and Contingencies48" sheetId="48" state="visible" r:id="rId48"/>
    <sheet xmlns:r="http://schemas.openxmlformats.org/officeDocument/2006/relationships" name="Statutory Net Income and Surp49" sheetId="49" state="visible" r:id="rId49"/>
    <sheet xmlns:r="http://schemas.openxmlformats.org/officeDocument/2006/relationships" name="Surplus Notes (Summary of Surpl" sheetId="50" state="visible" r:id="rId50"/>
    <sheet xmlns:r="http://schemas.openxmlformats.org/officeDocument/2006/relationships" name="Surplus Notes (Narrative) (Deta" sheetId="51" state="visible" r:id="rId51"/>
    <sheet xmlns:r="http://schemas.openxmlformats.org/officeDocument/2006/relationships" name="Related Party Transactions (Det" sheetId="52" state="visible" r:id="rId52"/>
  </sheets>
  <definedNames/>
  <calcPr calcId="124519" fullCalcOnLoad="1"/>
</workbook>
</file>

<file path=xl/sharedStrings.xml><?xml version="1.0" encoding="utf-8"?>
<sst xmlns="http://schemas.openxmlformats.org/spreadsheetml/2006/main" uniqueCount="540">
  <si>
    <t>Document and Entity Information - shares</t>
  </si>
  <si>
    <t>9 Months Ended</t>
  </si>
  <si>
    <t>Sep. 30, 2017</t>
  </si>
  <si>
    <t>Nov. 01, 2017</t>
  </si>
  <si>
    <t>Document and Entity Information [Abstract]</t>
  </si>
  <si>
    <t>Entity Registrant Name</t>
  </si>
  <si>
    <t>MIDWEST HOLDING INC.</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Sep. 30,
		2017</t>
  </si>
  <si>
    <t>Document Fiscal Period Focus</t>
  </si>
  <si>
    <t>Q3</t>
  </si>
  <si>
    <t>Document Fiscal Year Focus</t>
  </si>
  <si>
    <t>Consolidated Balance Sheets - USD ($)</t>
  </si>
  <si>
    <t>Dec. 31, 2016</t>
  </si>
  <si>
    <t>Investments, available for sale, at fair value</t>
  </si>
  <si>
    <t>Fixed maturities (amortized cost: $21,913,504 and $29,024,083, respectively)</t>
  </si>
  <si>
    <t>Real estate, held for investment</t>
  </si>
  <si>
    <t>Policy loans</t>
  </si>
  <si>
    <t>Total investments</t>
  </si>
  <si>
    <t>Cash and cash equivalents</t>
  </si>
  <si>
    <t>Amounts recoverable from reinsurers</t>
  </si>
  <si>
    <t>Interest due and accrued</t>
  </si>
  <si>
    <t>Due premiums</t>
  </si>
  <si>
    <t>Deferred acquisition costs, net</t>
  </si>
  <si>
    <t>Value of business acquired, net</t>
  </si>
  <si>
    <t>Intangible assets</t>
  </si>
  <si>
    <t>Property and equipment, net</t>
  </si>
  <si>
    <t>Other assets</t>
  </si>
  <si>
    <t>Total assets</t>
  </si>
  <si>
    <t>Liabilities:</t>
  </si>
  <si>
    <t>Benefit reserves</t>
  </si>
  <si>
    <t>Policy claims</t>
  </si>
  <si>
    <t>Deposit-type contracts</t>
  </si>
  <si>
    <t>Advance premiums</t>
  </si>
  <si>
    <t>Coinsurance ceding commission deferred</t>
  </si>
  <si>
    <t xml:space="preserve"> </t>
  </si>
  <si>
    <t>Total policy liabilities</t>
  </si>
  <si>
    <t>Accounts payable and accrued expenses</t>
  </si>
  <si>
    <t>Surplus notes</t>
  </si>
  <si>
    <t>Total liabilities</t>
  </si>
  <si>
    <t>Commitments and Contingencies (See Note 8)</t>
  </si>
  <si>
    <t>Stockholders' Equity:</t>
  </si>
  <si>
    <t>Common stock, $0.001 par value. Authorized 120,000,000 shares; issued and outstanding 22,764,294 shares as of September 30, 2017 and 22,558,956 as of December 31, 2016.</t>
  </si>
  <si>
    <t>Additional paid-in capital</t>
  </si>
  <si>
    <t>Accumulated deficit</t>
  </si>
  <si>
    <t>Accumulated other comprehensive loss</t>
  </si>
  <si>
    <t>Total stockholders' equity</t>
  </si>
  <si>
    <t>Total liabilities and stockholders' equity</t>
  </si>
  <si>
    <t>Series A Preferred Stock [Member]</t>
  </si>
  <si>
    <t>Preferred stock</t>
  </si>
  <si>
    <t>Series B Preferred Stock [Member]</t>
  </si>
  <si>
    <t>Consolidated Balance Sheets (Parenthetical) - USD ($)</t>
  </si>
  <si>
    <t>Amortized Cost</t>
  </si>
  <si>
    <t>Preferred stock, shares authorized</t>
  </si>
  <si>
    <t>Common stock, par value (in dollars per share)</t>
  </si>
  <si>
    <t>Common stock, shares authorized</t>
  </si>
  <si>
    <t>Common stock, shares issued</t>
  </si>
  <si>
    <t>Common stock, shares outstanding</t>
  </si>
  <si>
    <t>Preferred stock, par value (in dollars per share)</t>
  </si>
  <si>
    <t>Preferred stock, liquidation preference per share</t>
  </si>
  <si>
    <t>Preferred stock, shares issued</t>
  </si>
  <si>
    <t>Preferred stock, shares outstanding</t>
  </si>
  <si>
    <t>Consolidated Statements of Comprehensive Income (Unaudited) - USD ($)</t>
  </si>
  <si>
    <t>3 Months Ended</t>
  </si>
  <si>
    <t>Sep. 30, 2016</t>
  </si>
  <si>
    <t>Income:</t>
  </si>
  <si>
    <t>Premiums</t>
  </si>
  <si>
    <t>Investment income, net of expenses</t>
  </si>
  <si>
    <t>Loss on equity method investment</t>
  </si>
  <si>
    <t>Net realized gains on investments</t>
  </si>
  <si>
    <t>Miscellaneous income</t>
  </si>
  <si>
    <t>Total Income</t>
  </si>
  <si>
    <t>Expenses:</t>
  </si>
  <si>
    <t>Death and other benefits</t>
  </si>
  <si>
    <t>Interest credited</t>
  </si>
  <si>
    <t>Increase in benefit reserves</t>
  </si>
  <si>
    <t>Amortization of deferred acquisition costs</t>
  </si>
  <si>
    <t>Salaries and benefits</t>
  </si>
  <si>
    <t>Other operating expenses</t>
  </si>
  <si>
    <t>Total Expenses</t>
  </si>
  <si>
    <t>Operating loss</t>
  </si>
  <si>
    <t>Bargain purchase gain for business acquisition</t>
  </si>
  <si>
    <t>(Loss) income before income taxes</t>
  </si>
  <si>
    <t>Income tax expense</t>
  </si>
  <si>
    <t>Net (loss) income</t>
  </si>
  <si>
    <t>Comprehensive loss:</t>
  </si>
  <si>
    <t>Unrealized losses on investments arising during period</t>
  </si>
  <si>
    <t>Less: reclassification adjustment for net realized gains on investments</t>
  </si>
  <si>
    <t>Other comprehensive income (loss)</t>
  </si>
  <si>
    <t>Comprehensive (loss) gain</t>
  </si>
  <si>
    <t>Net (loss) income per common share, basic and diluted</t>
  </si>
  <si>
    <t>Consolidated Statements of Cash Flows (Unaudited) - USD ($)</t>
  </si>
  <si>
    <t>Cash Flows from Operating Activities:</t>
  </si>
  <si>
    <t>Net loss</t>
  </si>
  <si>
    <t>Adjustments to arrive at cash provided by operating activities:</t>
  </si>
  <si>
    <t>Net premium and discount on investments</t>
  </si>
  <si>
    <t>Depreciation and amortization</t>
  </si>
  <si>
    <t>Deferred acquisition costs capitalized</t>
  </si>
  <si>
    <t>Bargain purchase gain for business acquired</t>
  </si>
  <si>
    <t>Deferred coinsuance ceding commission</t>
  </si>
  <si>
    <t>Write-down of DAC and VOBA from coinsurance transaction</t>
  </si>
  <si>
    <t>Changes in operating assets and liabilities:</t>
  </si>
  <si>
    <t>Interest and dividends due and accrued</t>
  </si>
  <si>
    <t>Policy liabilities</t>
  </si>
  <si>
    <t>Other assets and liabilities</t>
  </si>
  <si>
    <t>Net cash used for operating activities</t>
  </si>
  <si>
    <t>Securities available for sale:</t>
  </si>
  <si>
    <t>Purchases</t>
  </si>
  <si>
    <t>Proceeds from sale or maturity</t>
  </si>
  <si>
    <t>Securities held for sale:</t>
  </si>
  <si>
    <t>Net change in equity securities carried at cost:</t>
  </si>
  <si>
    <t>Proceeds from sale</t>
  </si>
  <si>
    <t>Sale of Capital Reserve Life Insurance Company</t>
  </si>
  <si>
    <t>Acquisition of Northstar Financial Corporation</t>
  </si>
  <si>
    <t>Net change in policy loans</t>
  </si>
  <si>
    <t>Net purchases of property and equipment</t>
  </si>
  <si>
    <t>Net cash provided by investing activities</t>
  </si>
  <si>
    <t>Cash Flows from Financing Activities:</t>
  </si>
  <si>
    <t>Preferred stock dividend</t>
  </si>
  <si>
    <t>Receipts on deposit-type contracts</t>
  </si>
  <si>
    <t>Withdrawals on deposit-type contracts</t>
  </si>
  <si>
    <t>Net cash provided by financing activities</t>
  </si>
  <si>
    <t>Net increase in cash and cash equivalents</t>
  </si>
  <si>
    <t>Cash and cash equivalents:</t>
  </si>
  <si>
    <t>Beginning</t>
  </si>
  <si>
    <t>Ending</t>
  </si>
  <si>
    <t>Supplemental Disclosure of Non-Cash Information</t>
  </si>
  <si>
    <t>Converted Series B Preferred Stock</t>
  </si>
  <si>
    <t>Common stock issues from Converted B Preferred Stock</t>
  </si>
  <si>
    <t>Common stock issued on Northstar Acquisition</t>
  </si>
  <si>
    <t>Measurement period adjustment on the First Wyoming acquisition</t>
  </si>
  <si>
    <t>Total Non-Cash Information</t>
  </si>
  <si>
    <t>Nature of Operations and Summary of Significant Accounting Policies</t>
  </si>
  <si>
    <t>Accounting Policies [Abstract]</t>
  </si>
  <si>
    <t>Note 1. Nature of Operations and Summary of Significant Accounting Policies Nature of operations: Midwest Holding Inc. (“Midwest” or “the Company”) was incorporated in Nebraska on October 31, 2003 for the primary purpose of operating a financial services company. The Company is in the life insurance business and operates through its wholly owned subsidiary, American Life &amp; Security Corp. (“American Life”). The Company has made several acquisitions of life insurance companies and related entities since 2008, all of which have been merged into the Company or into American Life. 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the Company’s Annual Report on Form 10-K for the year ended December 31, 2016 (“2016 Form 10-K”), should be read in connection with the reading of these interim unaudited consolidated financial statements. In the opinion of management, these statements include all normal recurring adjustments necessary for a fair presentation of the Company’s results. Operating results for the nine month period ended September 30, 2017, are not necessarily indicative of the results that may be expected for the full year ending December 31, 2017. Most of the Company’s liquid assets are held in an insurance subsidiary and under existing law, the subsidiary cannot make significant payments up to the parent company, which is the Company. Accordingly, unless the Company is able to raise substantial additional capital in the near term, its ability to continue as a going concern will be in jeopardy. Management has been seeking to raise additional capital in order to help fund the liquidity issues that the Company addresses, but cannot assure that such additional capital will be raised during the remainder of 2017. The National Association of Insurance Commissioners (“NAIC”) has established minimum capital requirements in the form of Risk-Based Capital (“RBC”). RBC factors the type of business written by an insurance company, the quality of its assets and various other aspects of an insurance company’s business to develop a minimum level of capital called “authorized control level risk-based capital” and compares this level to adjusted statutory capital that includes capital and surplus as reported under statutory accounting principles, plus certain investment reserves. Should the ratio of adjusted statutory capital to control level RBC fall below 200%, a series of remedial actions by the affected company would be required. Effective September 30, 2017, American Life entered into an indemnity coinsurance transaction with US Alliance to transfer
100% of the risk related to the Great Plains Life and First Wyoming Life blocks of business. The purpose of this transaction
was to provide statutory capital and surplus for American Life and has minimal effect on GAAP financials. We paid no commissions
or brokerage fees for this transaction and the proceeds of the transaction were based upon valuations prepared by our third
party actuary. American Life had more than one offer to assume this business. Under the indemnity coinsurance, US Alliance
assumed certain liabilities and obligations. As we are not relieved of our legal liability to the policyholders; the liabilities
and obligations associated with the reinsured blocks of business remain on our Consolidated Balance Sheets with a corresponding
reinsurance receivable from US Alliance, which totaled $9,003,663 as of September 30, 2017. We transferred $9,705,063 of GAAP
net adjusted reserves to US Alliance for cash of $7,153,663 which was net of a ceding allowance of $1,850,000 which is treated
as an increase to surplus on a statutory basis. As a result of the transaction, in addition to the reserves, American Life
will cede $658,600 of annual GAAP revenues and $1,317,300 of statutory revenues. US Alliance assumes all responsibilities
for incurred claims, surrenders and commission from the effective date. See Note 6. 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nine months ended September 30, 2017 or 2016. Investment income consists of interest, dividends, and real estate income, which are recognized on an accrual basis and amortization of premiums and discounts.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Short-term investments : Short-term investments are stated at cost and consist of certificates of deposit. At September 30, 2017 and December 31, 2016 the Company did not have any short-term investments. Real estate, held for investment: Real estate, held for investment is comprised of ten condominiums in Hawaii. Real estate is carried at depreciated cost. Depreciation on residential real estate is computed on a straight-line basis over 50 years. Cash: The Company considers all liquid investments with original maturities of three months or less when purchased to be cash equivalents. At September 30, 2017 and December 31, 2016, the Company had no cash equivalents. 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eliminated the $437,620 of that was The following table provides information about deferred acquisition costs for the periods ended September 30, 2017 and December 31, 2016, respectively.
Nine Months Ended Year Ended
September 30, December 31
2017 2016
Balance at beginning of period $ 2,568,799 $ 2,765,063
Capitalization of commissions, sales and issue expenses 258,344 178,419
Change in DAC due to unrealized investment losses (12,181 ) (7,448 )
Gross amortization (318,149 ) (367,235 )
Change in DAC due to coinsurance (437,620 ) -
Balance at end of period $ 2,059,193 $ 2,568,799 V alue of business acquired: Value of business acquired (“VOBA”) represents the estimated value assigned to purchased companies or insurance in force of the assumed policy obligations at the date of acquisition of a block of policies. Recoverability of value of business acquired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eliminated $1,085,811 of the unamortized VOBA associated with the Great Plains Life and First Wyoming Life blocks of business that were included in the Coinsurance Agreement between American Life and US Alliance effective September 30, 2017. The Company determined that no other events occurred in the nine months ended September 30, 2017 that suggest a review should be undertaken.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6,740 and $20,275 for the three months ended September 30, 2017 and 2016, respectively. Depreciation expense totaled $50,387 and $81,366 for the nine months ended September 30, 2017 and 2016, respectively. Accumulated depreciation net of disposals totaled $882,778 and $961,864 as of September 30, 2017 and December 31, 2016,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nine months ended September 30, 2017 that would indicate the carrying amounts may not be recoverable. 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September 30, 2017 or December 31, 2016.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y riders, premium deposit funds and supplemental contracts without life contingencies.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4. 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premium paying period using the net level premium method. Traditional life insurance products are treated as long duration contracts, which generally remain in force for the lifetime of the insured. Comprehensive loss: Comprehensive loss is comprised of net loss and other comprehensive income (loss). Other comprehensive income (loss) includes unrealized gains and losses from marketable securities classified as available for sale, net of applicable taxes. Common and preferred stock and earnings (loss) per share: The par value per common share is $0.001 with 120,000,000 voting common shares authorized, 20,000,000 non-voting common shares authorized, and 10,000,000 preferred shares authorized. At September 30, 2017 and December 31, 2016, the Company had 22,764,294 and 22,558,956 voting common shares issued and outstanding, respectively. At December 31, 2016, the Company had 1,179 warrants outstanding. The warrants were exercisable through December 31, 2016 for 10 shares of voting common stock per warrant at an exercise price of $6.50 per share. No warrants were exercised during 2016 and are now expired. The Class A preferred shares are non-cumulative, non-voting and convertible by the holder to voting common shares at a rate of 1.3 common shares for each preferred share (subject to customary anti-dilution adjustments). There is no stated dividend rate on the Class A shares, but the holders of Class A shares will receive a dividend on each outstanding share of Class A preferred stock in an amount equal to the amount of the dividend payable on each share of common stock. The par value per preferred Class A share is $0.001 with 2,000,000 shares authorized. At September 30, 2017 and December 31, 2016, the Company had 74,159 Class A preferred shares issued and outstanding. The Class B preferred shares were non-cumulative, non-voting and convertible by the holder or the Company to voting common shares after May 1, 2017 at a rate of 2.0 common shares for each preferred share. The par value per preferred share was $0.001 with 1,000,000 shares authorized. The stated annual dividend rate on the Class B preferred shares was 7%. Dividends totaling $30,543 and $43,120 were paid as of September 30, 2017 and December 31, 2016, respectively. At December 31, 2016, the Company had 102,669 Class B preferred shares issued and outstanding. On June 15, 2017, the outstanding Class B preferred shares were converted to 205,338 voting common shares by the Company. Loss per share attributable to the Company’s common stockholders were computed based on the weighted average number of shares outstanding during each period. The weighted average number of shares outstanding during the three months ended September 30, 2017 and 2016 were 22,764,294 and 22,558,956 shares, respectively. The weighted average number of shares outstanding during the nine months ended September 30, 2017 and 2016 were 22,763,542 and 21,312,581 shares, respectively. Reclassification of certain prior period information: Reclassifications have been made on the Consolidated Statement of Comprehensive Income for the three and nine months ended September 30, 2016. These reclassifications do not impact the overall Net loss or Net loss per common share lines of the Consolidated Statement of Comprehensive Income for the three and nine months ended September 30, 2016. New accounting standards: In June 2016, the Financial Accounting Standards Board (“FASB”) issued Accounting Standards Update (“ASU”) 2016-13, Financial Instruments – Credit Losses (Topic 326). Under the new guidance,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19. We are currently evaluating the impact of our pending adoption of the new standard on our consolidated financial statements.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January 2016, the FASB issued ASU 2016-1, Financial Instruments—Overall (Subtopic 825-10): Recognition and Measurement of Financial Assets and Financial Liabilities.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GAAP. This guidance is effective for fiscal years beginning after December 15, 2017, and is applicable to the Company in fiscal 2018. The Company is currently evaluating the impact of the adoption of ASU 2016-01 on its consolidated financial statements.</t>
  </si>
  <si>
    <t>Acquisitions and Divestitures</t>
  </si>
  <si>
    <t>Business Combinations [Abstract]</t>
  </si>
  <si>
    <t>Acquisitions</t>
  </si>
  <si>
    <t>Note 2. Acquisitions and Divestitures On March 15, 2016, Midwest acquired Northstar Financial Corporation (“Northstar”), an inactive Minnesota corporation, pursuant to an Agreement and Plan of Merger dated December 18, 2015. Pursuant to this merger, Midwest exchanged 1.27 shares of its voting common stock for each share of Northstar common stock, or approximately 4,553,000 shares. The merger of Northstar was recorded as an asset acquisition. The assets (primarily cash) and liabilities of Northstar were recorded in the Company’s consolidated financial statements at their estimated fair values as of the acquisition date. On October 27, 2015, Midwest acquired 100% of all of the outstanding shares that it did not previously own of First Wyoming Capital Corporation (“First Wyoming”), a Wyoming corporation, pursuant to an Agreement and Plan of Merger dated July 31, 2015 under which First Wyoming became a wholly-owned subsidiary of Midwest. Pursuant to the Merger Agreement, Midwest issued approximately 4,767,400 shares to the former shareholders of First Wyoming other than Midwest. The fair value of the Midwest shares exchanged to acquire 100% of the remaining outstanding shares of First Wyoming that it did not previously own was estimated by applying the income approach to be $905,806, which is different from our preliminary estimate of $1,811,612 as disclosed in Note 2 to the Consolidated Financial Statements in our 2015 10-K. This fair value measurement was based on significant inputs that are not observable in the market. Key assumptions include projected total income growth of between 3% and 16%, expected long term growth of 3%, a discount rate of 16.0%, and a terminal value based on earnings and a capitalization rate of 13.0%. Subsequent to the closing, First Wyoming merged into Midwest and on September 1, 2016 First Wyoming Life, the life insurance subsidiary of First Wyoming, merged into American Life. The First Wyoming acquisition was accounted for under the acquisition method of accounting, which requires the consideration transferred and all assets and liabilities assumed to be recorded at fair value. Prior to the acquisition, Midwest held 22.1% of the outstanding shares of First Wyoming, which it had recorded in its financial statements under the equity method of accounting at a book value of $810,500 with a related accumulated other comprehensive loss of $30,410. The fair value of our previously held equity interest in First Wyoming was determined to be $221,430, resulting in a loss of $619,480 on the previously held equity interest. The preliminary fair value of our previously held equity interest in First Wyoming as disclosed in Note 2 to the Consolidated Financial Statements in our 2015 10-K was determined to be $642,150 resulting in a loss of $198,760, which was included in net investment income (loss) in the 2015 10-K consolidated statement of comprehensive income for the year ended December 31, 2015 and the remaining $420,720 was recognized in the period ended September 30, 2016 10-Q in loss on equity method investment on the consolidated statement of comprehensive income. The fair value of the previously held equity interest in First Wyoming was estimated by applying the income approach using significant inputs that are not observable in the market. Key assumptions include projected total income growth of between 3% and 13%, expected long term growth of 3%, a discount rate of 18.0%, a terminal value based on earnings and a capitalization rate of 13.0%, and adjustments due to lack of control that market participants would consider when estimating the fair value of the previously held equity interest in First Wyoming. The following table summarizes the preliminary fair value of the consideration transferred and the preliminary fair value of First Wyoming assets acquired and liabilities assumed:
Fair value of common stock of Midwest issued as consideration $ 905,806
Fair value of Midwest's previously held equity interest in First Wyoming 221,430
$ 1,127,236 Recognized amounts of identifiable assets acquired
and liabilities assumed:
Investment securities $ 3,961,937
Cash 315,546
VOBA 506,600
Other assets 92,045
Benefit reserves (611,110 )
Policy claims (41,754 )
Deposit-type contracts (799,990 )
Other liabilities (64,934 )
Total identifiable net assets 3,358,340
Bargain purchase gain (2,231,104 )
$ 1,127,236 All amounts related to the business combination are finalized and are no longer provisional. The transaction resulted in a bargain purchase gain of $2,231,104 and, of that amount, $904,578 was included in the bargain purchase gain for business acquisition line item in the consolidated statement of comprehensive income for the year ended December 31, 2015. The remaining $1,326,526 was included in the consolidated statement of comprehensive income for the period ended September 30, 2016. The bargain purchase gain was driven by the fact that as a standalone company, First Wyoming Life would have been required to significantly increase its administrative operations in Cheyenne, Wyoming, in the near future, the cost of which would be prohibitive to a small life insurance company such as First Wyoming Life. Value of business acquired (“VOBA”) is being amortized on a straight-line basis over ten years which approximates the earnings pattern of the related policies. On August 29, 2016, American Life sold its interest in its dormant subsidiary, Capital Reserve Life Insurance Company (“Capital Reserve”) to an unrelated third party for cash which approximated the statutory surplus of Capital Reserve, resulting in a net gain of approximately $26,000 including $50,000 cash above book value and unrealized gains on the fair market value of bonds becoming realized at the date of sale of $17,000 offset by the write-off of the VOBA of $40,714. This gain was included in the net realized gain (loss) on investments on the consolidated statement of comprehensive income.</t>
  </si>
  <si>
    <t>Investments</t>
  </si>
  <si>
    <t>Marketable Securities [Abstract]</t>
  </si>
  <si>
    <t>Note 3. Investments The cost or amortized cost and estimated fair value of investments classified as available-for-sale as of September 30, 2017 and December 31, 2016 are as follows:
Cost or Gross Gross
Amortized Unrealized Unrealized Estimated
Cost Gains Losses Fair Value
September 30, 2017:
Fixed maturities:
U.S. government obligations $ 2,137,786 $ - $ 88,301 $ 2,049,485
Mortgage-backed securities 1,411,144 - 38,053 1,373,091
States and political subdivisions -- general obligations 270,972 - 291 270,681
States and political subdivisions -- special revenue 25,376 - 36 25,340
Corporate 18,068,226 17,336 558,939 17,526,623
Total fixed maturities $ 21,913,504 $ 17,336 $ 685,620 $ 21,245,220
December 31, 2016:
Fixed maturities:
U.S. government obligations $ 3,390,545 $ - $ 166,326 $ 3,224,219
States and political subdivisions -- general obligations 383,730 732 3,067 381,395
States and political subdivisions -- special revenue 275,262 5,633 3,160 277,735
Corporate 24,974,546 16,232 1,135,188 23,855,590
Total fixed maturities $ 29,024,083 $ 22,597 $ 1,307,741 $ 27,738,939 The Company has two securities that individually exceed 10% of the total of the state and political subdivisions categories as of September 30, 2017. The amortized cost, fair value, credit ratings, and description of each security is as follows:
Amortized Estimated
Cost Fair Value Credit Rating
September 30, 2017:
Fixed maturities:
States and political subdivisions -- general obligations
Bellingham Wash $ 110,205 $ 110,190 AA+
Longview Washington Refunding 160,767 160,491 Aa3
Total $ 270,972 $ 270,681 The following table summarizes, for all securities in an unrealized loss position at September 30, 2017 and December 31, 2016, the estimated fair value, pre-tax gross unrealized loss and number of securities by length of time that those securities have been continuously in an unrealized loss position.
September 30, 2017 December 31, 2016
Gross Number Gross Number
Estimated Unrealized of Estimated Unrealized of
Fair Value Loss Securities (1) Fair Value Loss Securities (1)
Fixed Maturities:
Less than 12 months:
U.S. government obligations $ 265,625 $ 12,304 3 $ 3,224,219 $ 166,326 17
Mortgage-backed securities 1,373,091 38,053 18 - - -
States and political subdivisions -- 270,681 291 2 271,093 3,067 2
States and political subdivisions -- 25,340 36 1 171,711 3,160 2
Corporate 9,104,046 203,490 39 19,737,965 935,545 112
Greater than 12 months:
U.S. government obligations 1,783,860 75,997 10 - - -
Corporate 7,231,941 355,449 42 2,558,275 199,643 12
Total fixed maturities $ 20,054,584 $ 685,620 115 $ 25,963,263 $ 1,307,741 145 (1) Based on our review of the securities in an unrealized loss position at September 30, 2017 and December 31, 2016, no other-than-temporary impairments were deemed necessary. Management believes that the Company will fully recover its cost basis in the securities held at September 30, 2017,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The amortized cost and estimated fair value of fixed maturities at September 30, 2017, by contractual maturity, are shown below. Expected maturities may differ from contractual maturities because issuers may have the right to call or prepay obligations with or without call or prepayment penalties.
Amortized Estimated
Cost Fair Value
Due in one year or less $ - $ -
Due after one year through five years 1,140,667 1,117,476
Due after five years through ten years 6,049,716 5,860,832
Due after ten years 14,723,121 14,266,912
$ 21,913,504 $ 21,245,220 The Company is required to hold assets on deposit for the benefit of policyholders in accordance with statutory rules and regulations. At September 30, 2017 and December 31, 2016, these required deposits had a total amortized cost of $3,025,115 and $2,747,571 and fair values of $2,925,326 and $2,635,225, respectively. The components of net investment income for the three and nine months ended September 30, 2017 and 2016 are as follows:
Three months ended September 30, Nine months ended September 30,
2017 2016 2017 2016
Fixed maturities $ 244,910 $ 218,689 $ 754,358 $ 635,840
Other 16,083 16,488 48,701 49,025
260,993 235,177 803,059 684,865
Less investment expenses (16,650 ) (15,399 ) (53,883 ) (50,181 )
Investment income, net of expenses $ 244,343 $ 219,778 $ 749,176 $ 634,684 Proceeds for the three months ended September 30, 2017 and 2016 from sales of investments classified as available-for-sale were $12,199,152 and $4,868,073, respectively. Gross gains of $85,406 and $96,696 and gross losses of $58,735 and $629 were realized on those sales during the three months ended September 30, 2017 and 2016, respectively. Proceeds for the nine months ended September 30, 2017 and 2016 from sales of investments classified as available-for-sale were $27,580,877 and $12,384,674, respectively. Gross gains of $172,941 and $166,349 and gross losses of $127,261 and $56,526 were realized on those sales during the nine months ended September 30, 2017 and 2016, respectively.</t>
  </si>
  <si>
    <t>Fair Values of Financial Instruments</t>
  </si>
  <si>
    <t>Investments, All Other Investments [Abstract]</t>
  </si>
  <si>
    <t>Note 4.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Fixed maturities: Fixed maturities are recorded at fair value on a recurring basis utilizing a third-party pricing source. The valuations are reviewed and validated quarterly through random testing by comparisons to separate pricing models or other third party pricing services. For the period ended September 30, 2017, there were no material changes to the valuation methods or assumptions used to determine fair values, and no broker or third party prices were changed from the values received. Securities with prices based on validated quotes from pricing services are reflected within Level 2. Cash: The carrying value of cash and cash equivalents and short-term investments approximate the fair value because of the short maturity of the instruments. Policy loans: Policy loans are stated at unpaid principal balances. As these loans are fully collateralized by the cash surrender value of the underlying insurance policies, the carrying value of the policy loans approximates their fair value. Policy loans are categorized as Level 3 in the fair value hierarchy.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These liabilities are categorized as Level 3 in the fair value hierarchy. Surplus notes: The fair value for surplus notes is calculated using a discounted cash flow approach. Cash flows are projected utilizing scheduled repayments and discounted to the valuation date using market rates currently available for debt with similar remaining maturities. These notes are structured such that all interest is paid at maturity. In the following fair value tables, the Company has included accrued interest expense, which is recorded in the accounts payable and accrued expenses, of approximately $286,263 and $261,971 in carrying value of the surplus notes as of September 30, 2017 and December 31, 2016, respectively. These liabilities are categorized as Level 3 in the fair value hierarchy. The following table presents the Company’s fair value hierarchy for those financial instruments measured at fair value on a recurring basis as of September 30, 2017 and December 31, 2016.
Significant
Quoted Other Significant
Markets Inputs Inputs Fair
(Level 1) (Level 2) (Level 3) Value
September 30, 2017
Fixed maturities:
U.S. government obligations $ - $ 2,049,485 $ - $ 2,049,485
Mortgage-backed securities - 1,373,091 - 1,373,091
States and political subdivisions — general obligations - 270,681 - 270,681
States and political subdivisions — special revenue - 25,340 - 25,340
Corporate - 17,526,623 - 17,526,623
Total fixed maturities $ - $ 21,245,220 $ - $ 21,245,220
December 31, 2016
Fixed maturities:
U.S. government obligations $ - $ 3,224,219 $ - $ 3,224,219
States and political subdivisions — general obligations - 381,395 - 381,395
States and political subdivisions — special revenue - 277,735 - 277,735
Corporate - 23,855,590 - 23,855,590
Total fixed maturities $ - $ 27,738,939 $ - $ 27,738,939 There were no transfers of financial instruments between any levels during the nine months ended September 30, 2017 or during the year ended December 31, 2016.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September 30, 2017 and December 31, 2016, respectively:
September 30, 2017
Fair Value Measurements Using
Quoted Prices in
Active Markets Significant Other Significant
for Identical Assets Observable Unobservable
Carrying and Liabilities Inputs Inputs Fair
Amount (Level 1) (Level 2) (Level 3) Value
Assets:
Policy loans $ 439,585 $ - $ - $ 439,585 $ 439,585
Cash 677,436 677,436 - - 677,436
Liabilities:
Policyholder deposits 17,746,293 - - 17,746,293 17,746,293
Surplus notes and accrued interest payable 836,263 - - 836,263 836,263
December 31, 2016
Fair Value Measurements Using
Quoted Prices in
Active Markets Significant Other Significant
for Identical Assets Observable Unobservable
Carrying and Liabilities Inputs Inputs Fair
Amount (Level 1) (Level 2) (Level 3) Value
Assets:
Policy loans $ 412,583 $ - $ - $ 412,583 $ 412,583
Cash 661,545 661,545 - - 661,545
Liabilities:
Policyholder deposits 16,012,567 - - 16,012,567 16,012,567
Surplus notes and accrued interest payable 811,971 - - 808,602 808,602</t>
  </si>
  <si>
    <t>Income Tax Matters</t>
  </si>
  <si>
    <t>Income Tax Disclosure [Abstract]</t>
  </si>
  <si>
    <t>Note 5. Income Tax Matters Significant components of the Company’s deferred tax assets and liabilities as of September 30, 2017 and December 31, 2016 are as follows:
September 30, 2017 December 31, 2016
Deferred tax assets:
Loss carryforwards $ 9,253,959 $ 9,705,974
Capitalized costs 532,528 667,264
Unrealized losses on investments 234,389 436,949
Benefit reserves 989,435 984,640
Total deferred tax assets 11,010,311 11,794,827
Less valuation allowance (9,953,581 ) (10,170,638 )
Total deferred tax assets, net of valuation allowance 1,056,730 1,624,189
Deferred tax liabilities:
Policy acquisition costs 448,300 571,148
Due premiums 212,049 228,136
Value of business acquired 151,525 586,905
Intangible assets 238,000 238,000
Property and equipment 6,856 -
Total deferred tax liabilities 1,056,730 1,624,189
Net deferred tax assets $ - $ - At September 30, 2017 and December 31, 2016, the Company recorded a valuation allowance of $9,953,581 Loss carryforwards for tax purposes as of September 30, 2017, have expiration dates that range from 2024 through 2036. There was no income tax expense for the three and nine months ended September 30, 2017 and 2016. This differed from the amounts computed by applying the statutory U.S. federal income tax rate of 34% to pretax income, as a result of the following:
Three months ended September 30, Nine months ended September 30,
2017 2016 2017 2016
Computed expected income tax benefit $ (227,726 ) $ 60,566 $ (851,415 ) $ (513,692 )
Increase (reduction) in income taxes resulting from:
Meals, entertainment and political contributions 5,769 7,753 12,034 26,508
Adjustment to Prior Year NOL with 382 limitation 2,131,996 - 959,800 -
Other (96,360 ) 5,779 (105,922 ) 30,845
2,041,405 13,532 865,912 57,353
Tax benefit before valuation allowance 1,813,779 74,098 14,497 (456,339 )
Change in valuation allowance (1,813,779 ) (74,098 ) (14,497 ) 456,339
Net income tax expenses $ - $ - $ - $ -</t>
  </si>
  <si>
    <t>Reinsurance</t>
  </si>
  <si>
    <t>Reinsurance Disclosures [Abstract]</t>
  </si>
  <si>
    <t>Note 6. Reinsurance A summary of significant reinsurance amounts affecting the accompanying consolidated financial statements as of September 30, 2017 and December 31, 2016 and for the three and nine months ended September 30, 2017 and 2016 is as follows:
September 30, 2017 December 31, 2016
Balance sheets:
Benefit and claim reserves assumed $ 2,644,919 $ 2,470,063
Benefit and claim reserves ceded 20,347,310 11,704,055
Three months ended September 30, Nine months ended September 30,
2017 2016 2017 2016
Statements of comprehensive income:
Premiums assumed $ 6,146 $ 6,301 $ 17,736 $ 18,532
Premiums ceded 49,883 95,126 157,480 245,400
Benefits assumed 8,868 10,539 37,998 40,697
Benefits ceded - 124,503 212,955 696,159
Commissions assumed 6 10 20 26
Commissions ceded - 361 - 1,649 The following table provides a summary of the significant reinsurance balances recoverable on paid and unpaid policy claims by reinsurer along with the A.M. Best credit rating as of September 30, 2017:
Recoverable on Total Amount
Recoverable Recoverable Benefit Ceded Recoverable
AM Best on Paid on Unpaid Reserves/Deposit- Due from
Reinsurer Rating Losses Losses type Contracts Premiums Reinsurer
Optimum Re Insurance Company A- $ - $ 12,480 $ 173,705 $ - $ 186,185
Sagicor Life Insurance Company A- - 219,224 11,187,388 249,150 11,157,462
US Alliance Life and Security Company NR - - 9,073,103 69,440 9,003,663
$ - $ 231,704 $ 20,434,196 $ 318,590 $ 20,347,310 Effective September 30, 2017, American Life entered into an indemnity coinsurance transaction with US Alliance to transfer
100% of the risk related to the Great Plains Life and First Wyoming Life blocks of business. The purpose of this transaction
was to provide statutory capital and surplus for American Life and has minimal effect on GAAP financials. We paid no commissions
or brokerage fees for this transaction and the proceeds of the transaction were based upon valuations prepared by our third
party actuary. American Life had more than one offer to assume this business. Under the indemnity coinsurance, US Alliance
assumed certain liabilities and obligations. As we are not relieved of our legal liability to the policyholders; the liabilities
and obligations associated with the reinsured blocks of business remain on our Consolidated Balance Sheets with a corresponding
reinsurance receivable from US Alliance, which totaled $9,003,663 as of September 30, 2017. We transferred $9,705,063 of GAAP
net adjusted reserves to US Alliance for cash of $7,153,663 which was net of a ceding allowance of $1,850,000 which is treated
as an increase to surplus on a statutory basis. As a result of the transaction, in addition to the reserves, American Life
will cede $658,600 of annual GAAP revenues and $1,317,300 of statutory revenues. US Alliance assumes all responsibilities
for incurred claims, surrenders and commission from the effective date. The first reduced which had been from the acquisitions. The remaining $326,569 has been reflected as a deferred gain, which will be recognized into income over the expected duration of the Great Plains Life and First Wyoming Life’s blocks of business. At September 30, 2017 and December 31, 2016, total benefit reserves, policy claims, deposit-type contracts, and due premiums ceded by American Life to Sagicor were $11,157,462 and $11,446,342, respectively. American Life remains contingently liable on this ceded reinsurance should Sagicor be unable to meet their obligations. The use of reinsurance does not relieve American Life of its primary liability to pay the full amount of the insurance benefit in the event of the failure of a reinsurer to honor its contractual obligation.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American Life believes that any reinsurer would not be able to satisfy its obligations with American Life, a separate contingency reserve may be established. At September 30, 2017 and December 31, 2016, no contingency reserve was established.</t>
  </si>
  <si>
    <t>Deposit-Type Contracts</t>
  </si>
  <si>
    <t>Separate Accounts Disclosure [Abstract]</t>
  </si>
  <si>
    <t>Note 7. Deposit-Type Contracts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nine months September 30, 2017 and the year ended December 31,
2016:
Nine Months Ended Year Ended
September 30, 2017 December 31, 2016
Beginning balance $ 16,012,567 $ 13,897,421
Deposits received 1,873,323 2,433,781
Investment earnings 628,923 776,541
Withdrawals (760,765 ) (1,086,661 )
Contract charges (7,755 ) (8,515 )
Ending balance $ 17,746,293 $ 16,012,567 Under the terms of American Life’s coinsurance agreement with SNL, American Life assumes certain deposit-type contract obligations, as shown in the table above. The remaining deposits, withdrawals and interest credited represent those for American Life’s direct business.</t>
  </si>
  <si>
    <t>Commitments and Contingencies</t>
  </si>
  <si>
    <t>Commitments and Contingencies Disclosure [Abstract]</t>
  </si>
  <si>
    <t>Note 8. Commitments and Contingencie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 State regulatory bodies and other regulatory bodies regularly make inquiries and conduct examinations or investigations concerning the Company’s compliance with laws in relation to, but not limited to, insurance and securities. The issues involved in information requests and regulatory matters vary widely. The Company cooperates in these inquiries. Office Lease: The Company leases office space in Lincoln, Nebraska under an agreement executed October 17, 2013 that expires on January 31, 2024. The Company executed an amendment to its lease for an additional 2,876 square feet of office space on October 23, 2015, which expired on May 31, 2017. Great Plains entered into a lease on October 4, 2013 for office space in Mitchell, South Dakota, which expired on November 30, 2016. First Wyoming leased space in Cheyenne, Wyoming, which expired on August 31, 2016. Rent expense for the three months ended September 30, 2017 and 2016 was $55,968 and $65,933, respectively. Rent expense for the nine months ended September 30, 2017 and 2016 was $173,103 and $238,976, respectively. Future minimum lease payments for the remainder of 2017 and the subsequent years are as follows:
2017 $ 33,401
2018 136,557
2019 141,412
2020 146,477
2021 151,543
Later years 331,790
Total $ 941,180</t>
  </si>
  <si>
    <t>Statutory Net Income and Surplus</t>
  </si>
  <si>
    <t>Statutory Net Income and Surplus [Abstract]</t>
  </si>
  <si>
    <t>Note 9. Statutory Net Income and Surplus American Life is required to prepare statutory financial statements in accordance with statutory accounting practices prescribed or permitted by the Nebraska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First Wyoming Life and Great Plains Life merged into American Life as of September 1, 2016 and December 31, 2016, respectively. Capital Reserve was sold effective August 29, 2016. The September 30, 2016 numbers below have been restated to include the Great Plains Life balances into American Life to be consistent with the September 30, 2017 statutory statement filing. American Life’s statutory net loss for the nine months ending September 30, 2017 and 2016 was $1,435,954 and $1,517,384, respectively. Capital and surplus of American Life as of September 30, 2017 and December 31, 2016 was $3,633,784 and $3,817,844, respectively.</t>
  </si>
  <si>
    <t>Surplus Notes</t>
  </si>
  <si>
    <t>Surplus Notes [Abstract]</t>
  </si>
  <si>
    <t>Note 10. Surplus Notes The following provides a summary of the Company’s surplus notes along with issue dates, maturity dates, face amounts, and interest rates as of September 30, 2017:
Creditor Issue Date Maturity Date Face Amount Interest Rate
David G. Elmore September 1,
2006 September 1,
2016 $ 250,000 7%
David G. Elmore August 4, 2011 August 1, 2016 300,000 5% Any payments and/or repayments must be approved by the Nebraska Department of Insurance. As of September 30, 2017, the Company has accrued $286,263 of interest expense under accounts payable and accrued expenses on the consolidated balance sheet. No payments were made in the nine months ended September 30, 2017, or during the year ended December 31, 2016. The surplus notes for $300,000 and $250,000 matured on August 1, 2016 and September 1, 2016, respectively. Due to the nature of surplus notes, a repayment cannot be made without the prior approval of the Nebraska insurance regulators.</t>
  </si>
  <si>
    <t>Related Party Transactions</t>
  </si>
  <si>
    <t>Related Party Transactions [Abstract]</t>
  </si>
  <si>
    <t>Note 11. Related Party Transactions The Company commenced its third party administrative (“TPA”) services in 2012 as an additional revenue source. These services were offered to American Life through February 28, 2017, and to non-consolidated entities. These agreements, for various levels of administrative services on behalf of each company, generate fee income for the Company. Services provided vary based on their needs and can include some or all aspects of back-office accounting and policy administration. We have been able to perform our TPA services using our existing in-house resources. Fees earned during the three months ended September 30, 2017 and 2016 were $16,500 and $19,000, respectively. Fees earned during the nine months ended September 30, 2017 and 2016 were $49,500 and $47,000, respectively.</t>
  </si>
  <si>
    <t>Subsequent Events</t>
  </si>
  <si>
    <t>Subsequent Events [Abstract]</t>
  </si>
  <si>
    <t>Note 12. Subsequent Events All of the effects of subsequent events that provide additional evidence about conditions that existed at September 30, 2017, including the estimates inherent in the process of preparing consolidated financial statements, are recognized in the consolidated financial statements. The Company does not recognize subsequent events that provide evidence about conditions that did not exist at the date of the consolidated financial statements but arose after, but before the consolidated financial statements were available to be issued. In some cases, non-recognized subsequent events are disclosed to keep the consolidated financial statements from being misleading.</t>
  </si>
  <si>
    <t>Nature of Operations and Summary of Significant Accounting Policies (Policies)</t>
  </si>
  <si>
    <t>Nature of operations</t>
  </si>
  <si>
    <t>Nature of operations: Midwest Holding Inc. (“Midwest” or “the Company”) was incorporated in Nebraska on October 31, 2003 for the primary purpose of operating a financial services company. The Company is in the life insurance business and operates through its wholly owned subsidiary, American Life &amp; Security Corp. (“American Life”). The Company has made several acquisitions of life insurance companies and related entities since 2008, all of which have been merged into the Company or into American Life.</t>
  </si>
  <si>
    <t>Basis of presentation</t>
  </si>
  <si>
    <t>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the Company’s Annual Report on Form 10-K for the year ended December 31, 2016 (“2016 Form 10-K”), should be read in connection with the reading of these interim unaudited consolidated financial statements. In the opinion of management, these statements include all normal recurring adjustments necessary for a fair presentation of the Company’s results. Operating results for the nine month period ended September 30, 2017, are not necessarily indicative of the results that may be expected for the full year ending December 31, 2017. Most of the Company’s liquid assets are held in an insurance subsidiary and under existing law, the subsidiary cannot make significant payments up to the parent company, which is the Company. Accordingly, unless the Company is able to raise substantial additional capital in the near term, its ability to continue as a going concern will be in jeopardy. Management has been seeking to raise additional capital in order to help fund the liquidity issues that the Company addresses, but cannot assure that such additional capital will be raised during the remainder of 2017. The National Association of Insurance Commissioners (“NAIC”) has established minimum capital requirements in the form of Risk-Based Capital (“RBC”). RBC factors the type of business written by an insurance company, the quality of its assets and various other aspects of an insurance company’s business to develop a minimum level of capital called “authorized control level risk-based capital” and compares this level to adjusted statutory capital that includes capital and surplus as reported under statutory accounting principles, plus certain investment reserves. Should the ratio of adjusted statutory capital to control level RBC fall below 200%, a series of remedial actions by the affected company would be required. Effective September 30, 2017, American Life entered into an indemnity coinsurance transaction with US Alliance to transfer
100% of the risk related to the Great Plains Life and First Wyoming Life blocks of business. The purpose of this transaction
was to provide statutory capital and surplus for American Life and has minimal effect on GAAP financials. We paid no commissions
or brokerage fees for this transaction and the proceeds of the transaction were based upon valuations prepared by our third
party actuary. American Life had more than one offer to assume this business. Under the indemnity coinsurance, US Alliance
assumed certain liabilities and obligations. As we are not relieved of our legal liability to the policyholders; the liabilities
and obligations associated with the reinsured blocks of business remain on our Consolidated Balance Sheets with a corresponding
reinsurance receivable from US Alliance, which totaled $9,003,663 as of September 30, 2017. We transferred $9,705,063 of GAAP
net adjusted reserves to US Alliance for cash of $7,153,663 which was net of a ceding allowance of $1,850,000 which is treated
as an increase to surplus on a statutory basis. As a result of the transaction, in addition to the reserves, American Life
will cede $658,600 of annual GAAP revenues and $1,317,300 of statutory revenues. US Alliance assumes all responsibilities
for incurred claims, surrenders and commission from the effective date. See Note 6.</t>
  </si>
  <si>
    <t>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nine months ended September 30, 2017 or 2016. Investment income consists of interest, dividends, and real estate income, which are recognized on an accrual basis and amortization of premiums and discounts.</t>
  </si>
  <si>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si>
  <si>
    <t>Short-term investments</t>
  </si>
  <si>
    <t>Short-term investments : Short-term investments are stated at cost and consist of certificates of deposit. At September 30, 2017 and December 31, 2016 the Company did not have any short-term investments.</t>
  </si>
  <si>
    <t>Real estate, held for investment: Real estate, held for investment is comprised of ten condominiums in Hawaii. Real estate is carried at depreciated cost. Depreciation on residential real estate is computed on a straight-line basis over 50 years</t>
  </si>
  <si>
    <t>Cash</t>
  </si>
  <si>
    <t>Cash: The Company considers all liquid investments with original maturities of three months or less when purchased to be cash equivalents. At September 30, 2017 and December 31, 2016, the Company had no cash equivalents.</t>
  </si>
  <si>
    <t>Deferred acquisition costs</t>
  </si>
  <si>
    <t>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eliminated the $437,620 of that was The following table provides information about deferred acquisition costs for the periods ended September 30, 2017 and December 31, 2016, respectively.
Nine Months Ended Year Ended
September 30, December 31
2017 2016
Balance at beginning of period $ 2,568,799 $ 2,765,063
Capitalization of commissions, sales and issue expenses 258,344 178,419
Change in DAC due to unrealized investment losses (12,181 ) (7,448 )
Gross amortization (318,149 ) (367,235 )
Change in DAC due to coinsurance (437,620 ) -
Balance at end of period $ 2,059,193 $ 2,568,799</t>
  </si>
  <si>
    <t>Value of business acquired</t>
  </si>
  <si>
    <t>V alue of business acquired: Value of business acquired (“VOBA”) represents the estimated value assigned to purchased companies or insurance in force of the assumed policy obligations at the date of acquisition of a block of policies. Recoverability of value of business acquired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eliminated $1,085,811 of the unamortized VOBA associated with the Great Plains Life and First Wyoming Life blocks of business that were included in the Coinsurance Agreement between American Life and US Alliance effective September 30, 2017. The Company determined that no other events occurred in the nine months ended September 30, 2017 that suggest a review should be undertaken.</t>
  </si>
  <si>
    <t>Property and equipment</t>
  </si>
  <si>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6,740 and $20,275 for the three months ended September 30, 2017 and 2016, respectively. Depreciation expense totaled $50,387 and $81,366 for the nine months ended September 30, 2017 and 2016, respectively. Accumulated depreciation net of disposals totaled $882,778 and $961,864 as of September 30, 2017 and December 31, 2016,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nine months ended September 30, 2017 that would indicate the carrying amounts may not be recoverable.</t>
  </si>
  <si>
    <t>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September 30, 2017 or December 31, 2016.</t>
  </si>
  <si>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Policy claims: Policy claims are based on reported claims plus estimated incurred but not reported claims developed from trends of historical data applied to current exposure.</t>
  </si>
  <si>
    <t>Deposit-type contracts: Deposit-type contracts consist of amounts on deposit associated with deferred annuity riders, premium deposit funds and supplemental contracts without life contingencies.</t>
  </si>
  <si>
    <t>Income taxes</t>
  </si>
  <si>
    <t>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4.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he Company had no accruals for payments of interest and penalties at September 30, 2017 and December 31, 2016.</t>
  </si>
  <si>
    <t>Revenue recognition and related expenses</t>
  </si>
  <si>
    <t>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premium paying period using the net level premium method. Traditional life insurance products are treated as long duration contracts, which generally remain in force for the lifetime of the insured</t>
  </si>
  <si>
    <t>Comprehensive (loss)</t>
  </si>
  <si>
    <t>Comprehensive loss: Comprehensive loss is comprised of net loss and other comprehensive income (loss). Other comprehensive income (loss) includes unrealized gains and losses from marketable securities classified as available for sale, net of applicable taxes.</t>
  </si>
  <si>
    <t>Common and preferred stock and earnings (loss) per share</t>
  </si>
  <si>
    <t>Common and preferred stock and earnings (loss) per share: The par value per common share is $0.001 with 120,000,000 voting common shares authorized, 20,000,000 non-voting common shares authorized, and 10,000,000 preferred shares authorized. At September 30, 2017 and December 31, 2016, the Company had 22,764,294 and 22,558,956 voting common shares issued and outstanding, respectively. At December 31, 2016, the Company had 1,179 warrants outstanding. The warrants were exercisable through December 31, 2016 for 10 shares of voting common stock per warrant at an exercise price of $6.50 per share. No warrants were exercised during 2016 and are now expired. The Class A preferred shares are non-cumulative, non-voting and convertible by the holder to voting common shares at a rate of 1.3 common shares for each preferred share (subject to customary anti-dilution adjustments). There is no stated dividend rate on the Class A shares, but the holders of Class A shares will receive a dividend on each outstanding share of Class A preferred stock in an amount equal to the amount of the dividend payable on each share of common stock. The par value per preferred Class A share is $0.001 with 2,000,000 shares authorized. At September 30, 2017 and December 31, 2016, the Company had 74,159 Class A preferred shares issued and outstanding. The Class B preferred shares were non-cumulative, non-voting and convertible by the holder or the Company to voting common shares after May 1, 2017 at a rate of 2.0 common shares for each preferred share. The par value per preferred share was $0.001 with 1,000,000 shares authorized. The stated annual dividend rate on the Class B preferred shares was 7%. Dividends totaling $30,543 and $43,120 were paid as of September 30, 2017 and December 31, 2016, respectively. At December 31, 2016, the Company had 102,669 Class B preferred shares issued and outstanding. On June 15, 2017, the outstanding Class B preferred shares were converted to 205,338 voting common shares by the Company. Loss per share attributable to the Company’s common stockholders were computed based on the weighted average number of shares outstanding during each period. The weighted average number of shares outstanding during the three months ended September 30, 2017 and 2016 were 22,764,294 and 22,558,956 shares, respectively. The weighted average number of shares outstanding during the nine months ended September 30, 2017 and 2016 were 22,763,542 and 21,312,581 shares, respectively.</t>
  </si>
  <si>
    <t>Reclassification of certain prior period information</t>
  </si>
  <si>
    <t>Reclassification of certain prior period information: Reclassifications have been made on the Consolidated Statement of Comprehensive Income for the three and nine months ended September 30, 2016. These reclassifications do not impact the overall Net loss or Net loss per common share lines of the Consolidated Statement of Comprehensive Income for the three and nine months ended September 30, 2016.</t>
  </si>
  <si>
    <t>New accounting standards</t>
  </si>
  <si>
    <t>New accounting standards: In June 2016, the Financial Accounting Standards Board (“FASB”) issued Accounting Standards Update (“ASU”) 2016-13, Financial Instruments – Credit Losses (Topic 326). Under the new guidance,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19. We are currently evaluating the impact of our pending adoption of the new standard on our consolidated financial statements.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January 2016, the FASB issued ASU 2016-1, Financial Instruments—Overall (Subtopic 825-10): Recognition and Measurement of Financial Assets and Financial Liabilities.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GAAP. This guidance is effective for fiscal years beginning after December 15, 2017, and is applicable to the Company in fiscal 2018. The Company is currently evaluating the impact of the adoption of ASU 2016-01 on its consolidated financial statements.</t>
  </si>
  <si>
    <t>Nature of Operations and Summary of Significant Accounting Policies (Tables)</t>
  </si>
  <si>
    <t>Schedule of Deferred Policy Acquisition Costs</t>
  </si>
  <si>
    <t>The following table provides information about deferred acquisition costs for the periods ended September 30, 2017 and December 31, 2016, respectively.
Nine Months Ended Year Ended
September 30, December 31
2017 2016
Balance at beginning of period $ 2,568,799 $ 2,765,063
Capitalization of commissions, sales and issue expenses 258,344 178,419
Change in DAC due to unrealized investment losses (12,181 ) (7,448 )
Gross amortization (318,149 ) (367,235 )
Change in DAC due to coinsurance (437,620 ) -
Balance at end of period $ 2,059,193 $ 2,568,799</t>
  </si>
  <si>
    <t>Acquisitions and Divestitures (Tables)</t>
  </si>
  <si>
    <t>Schedule of Assets Acquired and Liabilities Assumed</t>
  </si>
  <si>
    <t>The following table summarizes the preliminary fair value of the consideration transferred and the preliminary fair value of First Wyoming assets acquired and liabilities assumed:
Fair value of common stock of Midwest issued as consideration $ 905,806
Fair value of Midwest's previously held equity interest in First Wyoming 221,430
$ 1,127,236 Recognized amounts of identifiable assets acquired
and liabilities assumed:
Investment securities $ 3,961,937
Cash 315,546
VOBA 506,600
Other assets 92,045
Benefit reserves (611,110 )
Policy claims (41,754 )
Deposit-type contracts (799,990 )
Other liabilities (64,934 )
Total identifiable net assets 3,358,340
Bargain purchase gain (2,231,104 )
$ 1,127,236</t>
  </si>
  <si>
    <t>Investments (Tables)</t>
  </si>
  <si>
    <t>Schedule of Available for Sale Investments</t>
  </si>
  <si>
    <t>The cost or amortized cost and estimated fair value of investments classified as available-for-sale as of September 30, 2017 and December 31, 2016 are as follows:
Cost or Gross Gross
Amortized Unrealized Unrealized Estimated
Cost Gains Losses Fair Value
September 30, 2017:
Fixed maturities:
U.S. government obligations $ 2,137,786 $ - $ 88,301 $ 2,049,485
Mortgage-backed securities 1,411,144 - 38,053 1,373,091
States and political subdivisions -- general obligations 270,972 - 291 270,681
States and political subdivisions -- special revenue 25,376 - 36 25,340
Corporate 18,068,226 17,336 558,939 17,526,623
Total fixed maturities $ 21,913,504 $ 17,336 $ 685,620 $ 21,245,220
December 31, 2016:
Fixed maturities:
U.S. government obligations $ 3,390,545 $ - $ 166,326 $ 3,224,219
States and political subdivisions -- general obligations 383,730 732 3,067 381,395
States and political subdivisions -- special revenue 275,262 5,633 3,160 277,735
Corporate 24,974,546 16,232 1,135,188 23,855,590
Total fixed maturities $ 29,024,083 $ 22,597 $ 1,307,741 $ 27,738,939</t>
  </si>
  <si>
    <t>Schedule of Amortized Cost, Fair Value, Credit Rating</t>
  </si>
  <si>
    <t>The amortized cost, fair value, credit ratings, and description of each security is as follows:
Amortized Estimated
Cost Fair Value Credit Rating
September 30, 2017:
Fixed maturities:
States and political subdivisions -- general obligations
Bellingham Wash $ 110,205 $ 110,190 AA+
Longview Washington Refunding 160,767 160,491 Aa3
Total $ 270,972 $ 270,681</t>
  </si>
  <si>
    <t>Schedule of Unrealized Loss of Securities</t>
  </si>
  <si>
    <t xml:space="preserve">The following table summarizes, for all securities in an unrealized loss position at September 30, 2017 and December 31, 2016, the estimated fair value, pre-tax gross unrealized loss and number of securities by length of time that those securities have been continuously in an unrealized loss position.
September 30, 2017 December 31, 2016
Gross Number Gross Number
Estimated Unrealized of Estimated Unrealized of
Fair Value Loss Securities (1) Fair Value Loss Securities (1)
Fixed Maturities:
Less than 12 months:
U.S. government obligations $ 265,625 $ 12,304 3 $ 3,224,219 $ 166,326 17
Mortgage-backed securities 1,373,091 38,053 18 - - -
States and political subdivisions -- 270,681 291 2 271,093 3,067 2
States and political subdivisions -- 25,340 36 1 171,711 3,160 2
Corporate 9,104,046 203,490 39 19,737,965 935,545 112
Greater than 12 months:
U.S. government obligations 1,783,860 75,997 10 - - -
Corporate 7,231,941 355,449 42 2,558,275 199,643 12
Total fixed maturities $ 20,054,584 $ 685,620 115 $ 25,963,263 $ 1,307,741 145 (1) </t>
  </si>
  <si>
    <t>Schedule of Fixed Maturities</t>
  </si>
  <si>
    <t>The amortized cost and estimated fair value of fixed maturities at September 30, 2017, by contractual maturity, are shown below. Expected maturities may differ from contractual maturities because issuers may have the right to call or prepay obligations with or without call or prepayment penalties.
Amortized Estimated
Cost Fair Value
Due in one year or less $ - $ -
Due after one year through five years 1,140,667 1,117,476
Due after five years through ten years 6,049,716 5,860,832
Due after ten years 14,723,121 14,266,912
$ 21,913,504 $ 21,245,220</t>
  </si>
  <si>
    <t>Components of Net Investment Income</t>
  </si>
  <si>
    <t>The components of net investment income for the three and nine months ended September 30, 2017 and 2016 are as follows:
Three months ended September 30, Nine months ended September 30,
2017 2016 2017 2016
Fixed maturities $ 244,910 $ 218,689 $ 754,358 $ 635,840
Other 16,083 16,488 48,701 49,025
260,993 235,177 803,059 684,865
Less investment expenses (16,650 ) (15,399 ) (53,883 ) (50,181 )
Investment income, net of expenses $ 244,343 $ 219,778 $ 749,176 $ 634,684</t>
  </si>
  <si>
    <t>Fair Values of Financial Instruments (Tables)</t>
  </si>
  <si>
    <t>Schedule of Financial Instruments at Fair Value Measured on a Recurring Basis</t>
  </si>
  <si>
    <t>The following table presents the Company’s fair value hierarchy for those financial instruments measured at fair value on a recurring basis as of September 30, 2017 and December 31, 2016.
Significant
Quoted Other Significant
Markets Inputs Inputs Fair
(Level 1) (Level 2) (Level 3) Value
September 30, 2017
Fixed maturities:
U.S. government obligations $ - $ 2,049,485 $ - $ 2,049,485
Mortgage-backed securities - 1,373,091 - 1,373,091
States and political subdivisions — general obligations - 270,681 - 270,681
States and political subdivisions — special revenue - 25,340 - 25,340
Corporate - 17,526,623 - 17,526,623
Total fixed maturities $ - $ 21,245,220 $ - $ 21,245,220
December 31, 2016
Fixed maturities:
U.S. government obligations $ - $ 3,224,219 $ - $ 3,224,219
States and political subdivisions — general obligations - 381,395 - 381,395
States and political subdivisions — special revenue - 277,735 - 277,735
Corporate - 23,855,590 - 23,855,590
Total fixed maturities $ - $ 27,738,939 $ - $ 27,738,939</t>
  </si>
  <si>
    <t>Schedule of Financial Assets and Liabilities at Fair Value</t>
  </si>
  <si>
    <t>The following disclosure contains the carrying values, estimated fair values and their corresponding placement in the fair value hierarchy, for financial assets and financial liabilities as of September 30, 2017 and December 31, 2016, respectively:
September 30, 2017
Fair Value Measurements Using
Quoted Prices in
Active Markets Significant Other Significant
for Identical Assets Observable Unobservable
Carrying and Liabilities Inputs Inputs Fair
Amount (Level 1) (Level 2) (Level 3) Value
Assets:
Policy loans $ 439,585 $ - $ - $ 439,585 $ 439,585
Cash 677,436 677,436 - - 677,436
Liabilities:
Policyholder deposits 17,746,293 - - 17,746,293 17,746,293
Surplus notes and accrued interest payable 836,263 - - 836,263 836,263
December 31, 2016
Fair Value Measurements Using
Quoted Prices in
Active Markets Significant Other Significant
for Identical Assets Observable Unobservable
Carrying and Liabilities Inputs Inputs Fair
Amount (Level 1) (Level 2) (Level 3) Value
Assets:
Policy loans $ 412,583 $ - $ - $ 412,583 $ 412,583
Cash 661,545 661,545 - - 661,545
Liabilities:
Policyholder deposits 16,012,567 - - 16,012,567 16,012,567
Surplus notes and accrued interest payable 811,971 - - 808,602 808,602</t>
  </si>
  <si>
    <t>Income Tax Matters (Tables)</t>
  </si>
  <si>
    <t>Schedule of Deferred Tax Assets and Liabilities</t>
  </si>
  <si>
    <t>Significant components of the Company’s deferred tax assets and liabilities as of September 30, 2017 and December 31, 2016 are as follows:
September 30, 2017 December 31, 2016
Deferred tax assets:
Loss carryforwards $ 9,253,959 $ 9,705,974
Capitalized costs 532,528 667,264
Unrealized losses on investments 234,389 436,949
Benefit reserves 989,435 984,640
Total deferred tax assets 11,010,311 11,794,827
Less valuation allowance (9,953,581 ) (10,170,638 )
Total deferred tax assets, net of valuation allowance 1,056,730 1,624,189
Deferred tax liabilities:
Policy acquisition costs 448,300 571,148
Due premiums 212,049 228,136
Value of business acquired 151,525 586,905
Intangible assets 238,000 238,000
Property and equipment 6,856 -
Total deferred tax liabilities 1,056,730 1,624,189
Net deferred tax assets $ - $ -</t>
  </si>
  <si>
    <t>Schedule of Effective Tax Rate Reconciliation</t>
  </si>
  <si>
    <t>There was no income tax expense for the three and nine months ended September 30, 2017 and 2016. This differed from the amounts computed by applying the statutory U.S. federal income tax rate of 34% to pretax income, as a result of the following:
Three months ended September 30, Nine months ended September 30,
2017 2016 2017 2016
Computed expected income tax benefit $ (227,726 ) $ 60,566 $ (851,415 ) $ (513,692 )
Increase (reduction) in income taxes resulting from:
Meals, entertainment and political contributions 5,769 7,753 12,034 26,508
Adjustment to Prior Year NOL with 382 limitation 2,131,996 - 959,800 -
Other (96,360 ) 5,779 (105,922 ) 30,845
2,041,405 13,532 865,912 57,353
Tax benefit before valuation allowance 1,813,779 74,098 14,497 (456,339 )
Change in valuation allowance (1,813,779 ) (74,098 ) (14,497 ) 456,339
Net income tax expenses $ - $ - $ - $ -</t>
  </si>
  <si>
    <t>Reinsurance (Tables)</t>
  </si>
  <si>
    <t>Summary of Significant Reinsurance Amounts</t>
  </si>
  <si>
    <t>A summary of significant reinsurance amounts affecting the accompanying consolidated financial statements as of September 30, 2017 and December 31, 2016 and for the three and nine months ended September 30, 2017 and 2016 is as follows:
September 30, 2017 December 31, 2016
Balance sheets:
Benefit and claim reserves assumed $ 2,644,919 $ 2,470,063
Benefit and claim reserves ceded 20,347,310 11,704,055
Three months ended September 30, Nine months ended September 30,
2017 2016 2017 2016
Statements of comprehensive income:
Premiums assumed $ 6,146 $ 6,301 $ 17,736 $ 18,532
Premiums ceded 49,883 95,126 157,480 245,400
Benefits assumed 8,868 10,539 37,998 40,697
Benefits ceded - 124,503 212,955 696,159
Commissions assumed 6 10 20 26
Commissions ceded - 361 - 1,649</t>
  </si>
  <si>
    <t>Schedule of Significant Reinsurance Balances</t>
  </si>
  <si>
    <t>The following table provides a summary of the significant reinsurance balances recoverable on paid and unpaid policy claims by reinsurer along with the A.M. Best credit rating as of September 30, 2017:
Recoverable on Total Amount
Recoverable Recoverable Benefit Ceded Recoverable
AM Best on Paid on Unpaid Reserves/Deposit- Due from
Reinsurer Rating Losses Losses type Contracts Premiums Reinsurer
Optimum Re Insurance Company A- $ - $ 12,480 $ 173,705 $ - $ 186,185
Sagicor Life Insurance Company A- - 219,224 11,187,388 249,150 11,157,462
US Alliance Life and Security Company NR - - 9,073,103 69,440 9,003,663
$ - $ 231,704 $ 20,434,196 $ 318,590 $ 20,347,310</t>
  </si>
  <si>
    <t>Deposit-Type Contracts (Tables)</t>
  </si>
  <si>
    <t>Deposit Type Contracts [Abstract]</t>
  </si>
  <si>
    <t>Schedule of Contracts</t>
  </si>
  <si>
    <t>The following table provides information about
deposit-type contracts for the nine months September 30, 2017 and the year ended December 31, 2016:
Nine Months Ended Year Ended
September 30, 2017 December 31, 2016
Beginning balance $ 16,012,567 $ 13,897,421
Deposits received 1,873,323 2,433,781
Investment earnings 628,923 776,541
Withdrawals (760,765 ) (1,086,661 )
Contract charges (7,755 ) (8,515 )
Ending balance $ 17,746,293 $ 16,012,567</t>
  </si>
  <si>
    <t>Commitments and Contingencies (Tables)</t>
  </si>
  <si>
    <t>Schedule of Future Minimum Payments</t>
  </si>
  <si>
    <t>Future minimum lease payments for the remainder of 2017 and the subsequent years are as follows:
2017 $ 33,401
2018 136,557
2019 141,412
2020 146,477
2021 151,543
Later years 331,790
Total $ 941,180</t>
  </si>
  <si>
    <t>Surplus Notes (Tables)</t>
  </si>
  <si>
    <t>Summary of Surplus Notes</t>
  </si>
  <si>
    <t>The following provides a summary of the Company’s surplus notes along with issue dates, maturity dates, face amounts, and interest rates as of September 30, 2017:
Creditor Issue Date Maturity Date Face Amount Interest Rate
David G. Elmore September 1,
2006 September 1,
2016 $ 250,000 7%
David G. Elmore August 4, 2011 August 1, 2016 300,000 5%</t>
  </si>
  <si>
    <t>Nature of Operations and Summary of Significant Accounting Policies (Schedule of Deferred Acquisition Costs) (Details) - USD ($)</t>
  </si>
  <si>
    <t>12 Months Ended</t>
  </si>
  <si>
    <t>Balance at beginning of period</t>
  </si>
  <si>
    <t>Capitalization of commissions, sales and issue expenses</t>
  </si>
  <si>
    <t>Change in DAC due to unrealized investment losses</t>
  </si>
  <si>
    <t>Gross amortization</t>
  </si>
  <si>
    <t>Change in DAC due to coinsurance</t>
  </si>
  <si>
    <t>Balance at end of period</t>
  </si>
  <si>
    <t>Nature of Operations and Summary of Significant Accounting Policies (Narrative) (Details)</t>
  </si>
  <si>
    <t>Sep. 30, 2017USD ($)$ / sharesshares</t>
  </si>
  <si>
    <t>Sep. 30, 2016USD ($)shares</t>
  </si>
  <si>
    <t>Dec. 31, 2016USD ($)$ / sharesshares</t>
  </si>
  <si>
    <t>Jun. 15, 2017shares</t>
  </si>
  <si>
    <t>Preferred stock, shares authorized (in shares) | shares</t>
  </si>
  <si>
    <t>Common Stock, Par or Stated Value Per Share | $ / shares</t>
  </si>
  <si>
    <t>Common stock, shares authorized | shares</t>
  </si>
  <si>
    <t>Common stock, shares issued (in shares) | shares</t>
  </si>
  <si>
    <t>Common stock, shares outstanding (in shares) | shares</t>
  </si>
  <si>
    <t>Warrants outstanding | shares</t>
  </si>
  <si>
    <t>Number of shares of voting common stock issuable upon exercise of warrant | shares</t>
  </si>
  <si>
    <t>Exercise price of warrants (in dollars per share) | $ / shares</t>
  </si>
  <si>
    <t>Weighted Average Number of Shares Outstanding, Basic (in shares) | shares</t>
  </si>
  <si>
    <t>Depreciation | $</t>
  </si>
  <si>
    <t>Accumulated Depreciation, Depletion and Amortization, Property, Plant, and Equipment | $</t>
  </si>
  <si>
    <t>Preferred stock dividend | $</t>
  </si>
  <si>
    <t>Amounts recoverable from reinsurers | $</t>
  </si>
  <si>
    <t>Coinsurance ceding commission | $</t>
  </si>
  <si>
    <t>Change in DAC due to coinsurance ceding commission | $</t>
  </si>
  <si>
    <t>American Life and Security Corporation [Member] | Annual GAAP Revenues [Member]</t>
  </si>
  <si>
    <t>Amount to cede | $</t>
  </si>
  <si>
    <t>American Life and Security Corporation [Member] | Statutory Revenues [Member]</t>
  </si>
  <si>
    <t>Residential Real Estate [Member]</t>
  </si>
  <si>
    <t>Property, Plant and Equipment, Useful Life</t>
  </si>
  <si>
    <t>50 years</t>
  </si>
  <si>
    <t>Furniture and Fixtures [Member] | Minimum [Member]</t>
  </si>
  <si>
    <t>3 years</t>
  </si>
  <si>
    <t>Furniture and Fixtures [Member] | Maximum [Member]</t>
  </si>
  <si>
    <t>7 years</t>
  </si>
  <si>
    <t>Computer Software, Intangible Asset [Member]</t>
  </si>
  <si>
    <t>US Alliance Life and Security Company [Member]</t>
  </si>
  <si>
    <t>Transferred risk insurance company</t>
  </si>
  <si>
    <t>100.00%</t>
  </si>
  <si>
    <t>Unamorized value of business acquired | $</t>
  </si>
  <si>
    <t>Amount transferred for reinsurance | $</t>
  </si>
  <si>
    <t>Adjusted reserves cash | $</t>
  </si>
  <si>
    <t>Non-voting common shares [Member]</t>
  </si>
  <si>
    <t>Conversion Ratio</t>
  </si>
  <si>
    <t>Preferred Stock, Shares Issued (in shares) | shares</t>
  </si>
  <si>
    <t>Stated dividend rate</t>
  </si>
  <si>
    <t>7.00%</t>
  </si>
  <si>
    <t>Preferred stock, par value (in dollars per share) | $ / shares</t>
  </si>
  <si>
    <t>Preferred stock, shares outstanding (in shares) | shares</t>
  </si>
  <si>
    <t>Converted preferred shares | shares</t>
  </si>
  <si>
    <t>Acquisitions and Divestitures (Schedule of Assets Acquired and Liabilities Assumed) (Details) - USD ($)</t>
  </si>
  <si>
    <t>1 Months Ended</t>
  </si>
  <si>
    <t>Oct. 31, 2015</t>
  </si>
  <si>
    <t>Fair value of Common stock of Midwest issued as consideration</t>
  </si>
  <si>
    <t>Bargain purchase gain</t>
  </si>
  <si>
    <t>First Wyoming Life Insurance Company [Member]</t>
  </si>
  <si>
    <t>Fair value of Midwest's previously held equity interest in First Wyoming</t>
  </si>
  <si>
    <t>Total consideration</t>
  </si>
  <si>
    <t>Investment securities</t>
  </si>
  <si>
    <t>VOBA</t>
  </si>
  <si>
    <t>Other liabilities</t>
  </si>
  <si>
    <t>Total identifiable net assets</t>
  </si>
  <si>
    <t>Acquisitions and Divestitures (Narrative) (Details)</t>
  </si>
  <si>
    <t>Mar. 15, 2016shares</t>
  </si>
  <si>
    <t>Aug. 29, 2016USD ($)</t>
  </si>
  <si>
    <t>Oct. 31, 2015USD ($)</t>
  </si>
  <si>
    <t>Oct. 31, 2015USD ($)shares</t>
  </si>
  <si>
    <t>Sep. 30, 2017USD ($)</t>
  </si>
  <si>
    <t>Sep. 30, 2016USD ($)</t>
  </si>
  <si>
    <t>Dec. 31, 2016USD ($)</t>
  </si>
  <si>
    <t>Dec. 31, 2015USD ($)</t>
  </si>
  <si>
    <t>Oct. 28, 2015USD ($)</t>
  </si>
  <si>
    <t>Business Acquisition [Line Items]</t>
  </si>
  <si>
    <t>Voting common stock</t>
  </si>
  <si>
    <t>Total income</t>
  </si>
  <si>
    <t>Parent Company [Member]</t>
  </si>
  <si>
    <t>Elimination of Midwest Investment in First Wyoming</t>
  </si>
  <si>
    <t>Elimination of unrealized gain on Midwest due to First Wyoming</t>
  </si>
  <si>
    <t>Northstar Financial Corporation [Member]</t>
  </si>
  <si>
    <t>Shares converted | shares</t>
  </si>
  <si>
    <t>Finite-Lived Intangible Assets, Remaining Amortization Period</t>
  </si>
  <si>
    <t>10 years</t>
  </si>
  <si>
    <t>Ownership percentage</t>
  </si>
  <si>
    <t>Discount rate</t>
  </si>
  <si>
    <t>16.00%</t>
  </si>
  <si>
    <t>Expected long term growth</t>
  </si>
  <si>
    <t>3.00%</t>
  </si>
  <si>
    <t>Capitalization rate</t>
  </si>
  <si>
    <t>13.00%</t>
  </si>
  <si>
    <t>Equity method investments</t>
  </si>
  <si>
    <t>Ownership percentage prior to acquisition</t>
  </si>
  <si>
    <t>22.10%</t>
  </si>
  <si>
    <t>First Wyoming Life Insurance Company [Member] | Minimum [Member]</t>
  </si>
  <si>
    <t>Projected cash flow growth</t>
  </si>
  <si>
    <t>First Wyoming Life Insurance Company [Member] | Maximum [Member]</t>
  </si>
  <si>
    <t>First Wyoming Life Insurance Company [Member] | Parent Company [Member]</t>
  </si>
  <si>
    <t>18.00%</t>
  </si>
  <si>
    <t>First Wyoming Life Insurance Company [Member] | Parent Company [Member] | Minimum [Member]</t>
  </si>
  <si>
    <t>First Wyoming Life Insurance Company [Member] | Parent Company [Member] | Maximum [Member]</t>
  </si>
  <si>
    <t>Capital Reserve Life Insurance Company [Member]</t>
  </si>
  <si>
    <t>Gain loss in sale of interest</t>
  </si>
  <si>
    <t>Cash in excess of book value paid</t>
  </si>
  <si>
    <t>Realized gains on the fair market value of bonds</t>
  </si>
  <si>
    <t>Write-off of VOBA</t>
  </si>
  <si>
    <t>Investments (Schedule of Available for Sale Investments) (Details) - USD ($)</t>
  </si>
  <si>
    <t>Cost or Amortized Cost</t>
  </si>
  <si>
    <t>Fixed Maturities [Member]</t>
  </si>
  <si>
    <t>Gross Unrealized Gains</t>
  </si>
  <si>
    <t>Gross Unrealized Losses</t>
  </si>
  <si>
    <t>Estimated Fair Value</t>
  </si>
  <si>
    <t>Fixed Maturities [Member] | U.S. government obligations [Member]</t>
  </si>
  <si>
    <t>Fixed Maturities [Member] | States and Political Subdivisions - general obligations [Member]</t>
  </si>
  <si>
    <t>Fixed Maturities [Member] | States and Political Subdivisions - special revenue [Member]</t>
  </si>
  <si>
    <t>Fixed Maturities [Member] | Corporate [Member]</t>
  </si>
  <si>
    <t>Mortgages-backed securities [Member] | U.S. government obligations [Member]</t>
  </si>
  <si>
    <t>Investments (Schedule of Amortized Cost, Fair Value, Credit Rating) (Details)</t>
  </si>
  <si>
    <t>Us States and Political Subdivisions Debt Securities [Member]</t>
  </si>
  <si>
    <t>Bellingham Washington [Member] | States and Political Subdivisions - general obligations [Member] | Us States and Political Subdivisions Debt Securities [Member]</t>
  </si>
  <si>
    <t>Credit Rating</t>
  </si>
  <si>
    <t>AA+</t>
  </si>
  <si>
    <t>Longview Washington Refunding Taxable [Member] | States and Political Subdivisions - general obligations [Member] | Us States and Political Subdivisions Debt Securities [Member]</t>
  </si>
  <si>
    <t>Aa3</t>
  </si>
  <si>
    <t>Investments (Schedule of Unrealized Loss of Securities) (Details)</t>
  </si>
  <si>
    <t>Estimated Fair Value, Total</t>
  </si>
  <si>
    <t>Gross Unrealized Loss, Total</t>
  </si>
  <si>
    <t>Number of Securities, Total</t>
  </si>
  <si>
    <t>[1]</t>
  </si>
  <si>
    <t>Estimated Fair Value, Less than 12 months</t>
  </si>
  <si>
    <t>Gross Unrealized Loss, Less than 12 months</t>
  </si>
  <si>
    <t>Number of Securities, Less than 12 months</t>
  </si>
  <si>
    <t>Estimated Fair value, Greater than 12 months</t>
  </si>
  <si>
    <t>Gross Unrealized Loss, Greater than 12 months</t>
  </si>
  <si>
    <t>Number of Securities, Greater than 12 months</t>
  </si>
  <si>
    <t>We may reflect a security in more than one aging category based on various purchase dates.</t>
  </si>
  <si>
    <t>Investments (Schedule of Fixed Maturities) (Details) - USD ($)</t>
  </si>
  <si>
    <t>Amortized Cost, Due in one year or less</t>
  </si>
  <si>
    <t>Amortized Cost, Due after one year through five years</t>
  </si>
  <si>
    <t>Amortized Cost, Due after five years through ten years</t>
  </si>
  <si>
    <t>Amortized Cost, Due after ten years</t>
  </si>
  <si>
    <t>Available-for-sale Securities, Debt Maturities, Amortized Cost</t>
  </si>
  <si>
    <t>Estimated Fair Value, Due in one year or less</t>
  </si>
  <si>
    <t>Estimated Fair Value, Due after one year through five years</t>
  </si>
  <si>
    <t>Estimated Fair Value, Due after five years through ten years</t>
  </si>
  <si>
    <t>Estimated Fair Value, Due after ten years</t>
  </si>
  <si>
    <t>Available-for-sale Securities, Debt Securities, Estimated Fair Value</t>
  </si>
  <si>
    <t>Investments (Components of Net Investment Income) (Details) - USD ($)</t>
  </si>
  <si>
    <t>Net investment income</t>
  </si>
  <si>
    <t>Less investment expenses</t>
  </si>
  <si>
    <t>Other [Member]</t>
  </si>
  <si>
    <t>Investments (Narrative) (Details) - USD ($)</t>
  </si>
  <si>
    <t>Assets on Deposit, Amortized Cost</t>
  </si>
  <si>
    <t>Assets on Deposit, Fair Value</t>
  </si>
  <si>
    <t>Proceeds From Sale Of Available-For-Sale Securities</t>
  </si>
  <si>
    <t>Available-for-sale Securities, Gross Realized Gains</t>
  </si>
  <si>
    <t>Available-for-sale Securities, Gross Realized Losses</t>
  </si>
  <si>
    <t>Fair Values of Financial Instruments (Schedule of Financial Instruments at Fair Value Measured on a Recurring Basis) (Details) - USD ($)</t>
  </si>
  <si>
    <t>Fair Value, Assets and Liabilities Measured on Recurring and Nonrecurring Basis [Line Items]</t>
  </si>
  <si>
    <t>Investments, available for sale, equity securities</t>
  </si>
  <si>
    <t>Fair Value, Inputs, Level 1 [Member] | Fixed Maturities [Member]</t>
  </si>
  <si>
    <t>Fair Value, Inputs, Level 1 [Member] | Fixed Maturities [Member] | U.S. government obligations [Member]</t>
  </si>
  <si>
    <t>Fair Value, Inputs, Level 1 [Member] | Fixed Maturities [Member] | States and Political Subdivisions - general obligations [Member]</t>
  </si>
  <si>
    <t>Fair Value, Inputs, Level 1 [Member] | Fixed Maturities [Member] | States and Political Subdivisions - special revenue [Member]</t>
  </si>
  <si>
    <t>Fair Value, Inputs, Level 1 [Member] | Fixed Maturities [Member] | Corporate [Member]</t>
  </si>
  <si>
    <t>Fair Value, Inputs, Level 1 [Member] | Mortgages-backed securities [Member] | U.S. government obligations [Member]</t>
  </si>
  <si>
    <t>Fair Value, Inputs, Level 2 [Member] | Fixed Maturities [Member]</t>
  </si>
  <si>
    <t>Fair Value, Inputs, Level 2 [Member] | Fixed Maturities [Member] | U.S. government obligations [Member]</t>
  </si>
  <si>
    <t>Fair Value, Inputs, Level 2 [Member] | Fixed Maturities [Member] | States and Political Subdivisions - general obligations [Member]</t>
  </si>
  <si>
    <t>Fair Value, Inputs, Level 2 [Member] | Fixed Maturities [Member] | States and Political Subdivisions - special revenue [Member]</t>
  </si>
  <si>
    <t>Fair Value, Inputs, Level 2 [Member] | Fixed Maturities [Member] | Corporate [Member]</t>
  </si>
  <si>
    <t>Fair Value, Inputs, Level 2 [Member] | Mortgages-backed securities [Member] | U.S. government obligations [Member]</t>
  </si>
  <si>
    <t>Fair Value, Inputs, Level 3 [Member] | Fixed Maturities [Member]</t>
  </si>
  <si>
    <t>Fair Value, Inputs, Level 3 [Member] | Fixed Maturities [Member] | U.S. government obligations [Member]</t>
  </si>
  <si>
    <t>Fair Value, Inputs, Level 3 [Member] | Fixed Maturities [Member] | States and Political Subdivisions - general obligations [Member]</t>
  </si>
  <si>
    <t>Fair Value, Inputs, Level 3 [Member] | Fixed Maturities [Member] | States and Political Subdivisions - special revenue [Member]</t>
  </si>
  <si>
    <t>Fair Value, Inputs, Level 3 [Member] | Fixed Maturities [Member] | Corporate [Member]</t>
  </si>
  <si>
    <t>Fair Value, Inputs, Level 3 [Member] | Mortgages-backed securities [Member] | U.S. government obligations [Member]</t>
  </si>
  <si>
    <t>Fair Values of Financial Instruments (Schedule of Financial Assets and Liabilities at Fair Value) (Details) - USD ($)</t>
  </si>
  <si>
    <t>Dec. 31, 2015</t>
  </si>
  <si>
    <t>Assets:</t>
  </si>
  <si>
    <t>Fair Value, Inputs, Level 1 [Member]</t>
  </si>
  <si>
    <t>Policyholder deposits (Deposit-type contracts)</t>
  </si>
  <si>
    <t>Surplus notes and accrued interest payable</t>
  </si>
  <si>
    <t>Fair Value, Inputs, Level 2 [Member]</t>
  </si>
  <si>
    <t>Fair Value, Inputs, Level 3 [Member]</t>
  </si>
  <si>
    <t>Carrying (Reported) Amount, Fair Value Disclosure [Member]</t>
  </si>
  <si>
    <t>Estimate Of Fair Value, Fair Value Disclosure [Member]</t>
  </si>
  <si>
    <t>Fair Values of Financial Instruments (Narrative) (Details) - USD ($)</t>
  </si>
  <si>
    <t>Accrued interest</t>
  </si>
  <si>
    <t>Income Tax Matters (Schedule of Deferred Tax Assets and Liabilities) (Details) - USD ($)</t>
  </si>
  <si>
    <t>Deferred tax assets:</t>
  </si>
  <si>
    <t>Loss carryforwards</t>
  </si>
  <si>
    <t>Capitalized costs</t>
  </si>
  <si>
    <t>Unrealized losses on investments</t>
  </si>
  <si>
    <t>Total deferred tax assets</t>
  </si>
  <si>
    <t>Less valuation allowance</t>
  </si>
  <si>
    <t>Total deferred tax assets, net of valuation allowance</t>
  </si>
  <si>
    <t>Deferred tax liabilities:</t>
  </si>
  <si>
    <t>Policy acquisition costs</t>
  </si>
  <si>
    <t>Total deferred tax liabilities</t>
  </si>
  <si>
    <t>Net deferred tax assets</t>
  </si>
  <si>
    <t>Income Tax Matters (Schedule of Effective Tax Rate Reconciliation) (Details) - USD ($)</t>
  </si>
  <si>
    <t>Computed expected income tax benefit</t>
  </si>
  <si>
    <t>Increase (reduction) in income taxes resulting from:</t>
  </si>
  <si>
    <t>Meals, entertainment and political contributions</t>
  </si>
  <si>
    <t>Adjustment to Prior Year NOL</t>
  </si>
  <si>
    <t>Other</t>
  </si>
  <si>
    <t>Total deductions</t>
  </si>
  <si>
    <t>Tax benefit before valuation allowance</t>
  </si>
  <si>
    <t>Change in valuation allowance</t>
  </si>
  <si>
    <t>Net income tax expenses</t>
  </si>
  <si>
    <t>Income Tax Matters (Narrative) (Details) - USD ($)</t>
  </si>
  <si>
    <t>Deferred Tax Assets, Valuation Allowance</t>
  </si>
  <si>
    <t>U.S. federal income tax rate</t>
  </si>
  <si>
    <t>34.00%</t>
  </si>
  <si>
    <t>Minimum [Member]</t>
  </si>
  <si>
    <t>Operating Loss Carryforwards, Expiration Dates</t>
  </si>
  <si>
    <t>Dec. 31,
		2024</t>
  </si>
  <si>
    <t>Maximum [Member]</t>
  </si>
  <si>
    <t>Dec. 31,
		2036</t>
  </si>
  <si>
    <t>Reinsurance (Summary of Significant Reinsurance Amounts) (Details) - USD ($)</t>
  </si>
  <si>
    <t>Balance sheets:</t>
  </si>
  <si>
    <t>Benefit and claim reserves assumed</t>
  </si>
  <si>
    <t>Benefit and claim reserves ceded</t>
  </si>
  <si>
    <t>Statements of comprehensive income:</t>
  </si>
  <si>
    <t>Premiums assumed</t>
  </si>
  <si>
    <t>Premiums ceded</t>
  </si>
  <si>
    <t>Benefits assumed</t>
  </si>
  <si>
    <t>Benefits ceded</t>
  </si>
  <si>
    <t>Commissions assumed</t>
  </si>
  <si>
    <t>Commissions ceded</t>
  </si>
  <si>
    <t>Reinsurance (Schedule of Significant Reinsurance Balances) (Details) - USD ($)</t>
  </si>
  <si>
    <t>Recoverable on Paid Losses</t>
  </si>
  <si>
    <t>Recoverable on Unpaid Losses</t>
  </si>
  <si>
    <t>Recoverable on Benefit Reserves/Deposit-type Contracts</t>
  </si>
  <si>
    <t>Ceded Due Premiums</t>
  </si>
  <si>
    <t>Total Amount Recoverable from Reinsurer</t>
  </si>
  <si>
    <t>Optimum Reinsurance Company [Member]</t>
  </si>
  <si>
    <t>AM Best Rating</t>
  </si>
  <si>
    <t>A-</t>
  </si>
  <si>
    <t>Sagicor Life Insurance Company [Member]</t>
  </si>
  <si>
    <t>NR</t>
  </si>
  <si>
    <t>Reinsurance (Narrative) (Details) - USD ($)</t>
  </si>
  <si>
    <t>Net of ceding allowance</t>
  </si>
  <si>
    <t>Deferred acquisition cost</t>
  </si>
  <si>
    <t>Amount to cede</t>
  </si>
  <si>
    <t>Amount transferred for reinsurance</t>
  </si>
  <si>
    <t>Adjusted reserves cash</t>
  </si>
  <si>
    <t>Deferred gain period</t>
  </si>
  <si>
    <t>20 years</t>
  </si>
  <si>
    <t>Deposit-Type Contracts (Details) - USD ($)</t>
  </si>
  <si>
    <t>Beginning balance</t>
  </si>
  <si>
    <t>Deposits received</t>
  </si>
  <si>
    <t>Investment earnings</t>
  </si>
  <si>
    <t>Withdrawals</t>
  </si>
  <si>
    <t>Contract charges</t>
  </si>
  <si>
    <t>Ending balance</t>
  </si>
  <si>
    <t>Commitments and Contingencies (Details) - USD ($)</t>
  </si>
  <si>
    <t>Operating Leases, Rent Expense</t>
  </si>
  <si>
    <t>Later years</t>
  </si>
  <si>
    <t>Total</t>
  </si>
  <si>
    <t>Statutory Net Income and Surplus (Details) - American Life and Security Corporation [Member] - USD ($)</t>
  </si>
  <si>
    <t>Statutory Net Loss</t>
  </si>
  <si>
    <t>Capital and Surplus</t>
  </si>
  <si>
    <t>Surplus Notes (Summary of Surplus Notes) (Details) - USD ($)</t>
  </si>
  <si>
    <t>Face Amount</t>
  </si>
  <si>
    <t>David Elmore [Member] | Surplus Notes One [Member]</t>
  </si>
  <si>
    <t>Issue Date</t>
  </si>
  <si>
    <t>Sep. 1,
		2006</t>
  </si>
  <si>
    <t>Maturity Date</t>
  </si>
  <si>
    <t>Sep. 1,
		2016</t>
  </si>
  <si>
    <t>Interest Rate</t>
  </si>
  <si>
    <t>David Elmore [Member] | Surplus Notes Two [Member]</t>
  </si>
  <si>
    <t>Aug. 4,
		2011</t>
  </si>
  <si>
    <t>Aug. 1,
		2016</t>
  </si>
  <si>
    <t>5.00%</t>
  </si>
  <si>
    <t>Surplus Notes (Narrative) (Details) - USD ($)</t>
  </si>
  <si>
    <t>Interest Payable</t>
  </si>
  <si>
    <t>Surplus Notes [Member]</t>
  </si>
  <si>
    <t>Related Party Transactions (Details) - USD ($)</t>
  </si>
  <si>
    <t>TPA [Member]</t>
  </si>
  <si>
    <t>Related Party Transaction [Line Items]</t>
  </si>
  <si>
    <t>Amount of transac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5379</v>
      </c>
    </row>
    <row r="6" spans="1:3">
      <c r="A6" s="4" t="s">
        <v>8</v>
      </c>
      <c r="B6" s="4" t="s">
        <v>9</v>
      </c>
    </row>
    <row r="7" spans="1:3">
      <c r="A7" s="4" t="s">
        <v>10</v>
      </c>
      <c r="B7" s="4" t="s">
        <v>11</v>
      </c>
    </row>
    <row r="8" spans="1:3">
      <c r="A8" s="4" t="s">
        <v>12</v>
      </c>
      <c r="C8" s="5" t="n">
        <v>22764294</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row r="6" spans="1:2">
      <c r="A6" s="4" t="s">
        <v>149</v>
      </c>
      <c r="B6" s="4" t="s">
        <v>184</v>
      </c>
    </row>
    <row r="7" spans="1:2">
      <c r="A7" s="4" t="s">
        <v>27</v>
      </c>
      <c r="B7" s="4" t="s">
        <v>185</v>
      </c>
    </row>
    <row r="8" spans="1:2">
      <c r="A8" s="4" t="s">
        <v>186</v>
      </c>
      <c r="B8" s="4" t="s">
        <v>187</v>
      </c>
    </row>
    <row r="9" spans="1:2">
      <c r="A9" s="4" t="s">
        <v>26</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58</v>
      </c>
      <c r="B14" s="4" t="s">
        <v>197</v>
      </c>
    </row>
    <row r="15" spans="1:2">
      <c r="A15" s="4" t="s">
        <v>40</v>
      </c>
      <c r="B15" s="4" t="s">
        <v>198</v>
      </c>
    </row>
    <row r="16" spans="1:2">
      <c r="A16" s="4" t="s">
        <v>41</v>
      </c>
      <c r="B16" s="4" t="s">
        <v>199</v>
      </c>
    </row>
    <row r="17" spans="1:2">
      <c r="A17" s="4" t="s">
        <v>42</v>
      </c>
      <c r="B17" s="4" t="s">
        <v>200</v>
      </c>
    </row>
    <row r="18" spans="1:2">
      <c r="A18" s="4" t="s">
        <v>201</v>
      </c>
      <c r="B18" s="4" t="s">
        <v>202</v>
      </c>
    </row>
    <row r="19" spans="1:2">
      <c r="A19" s="4" t="s">
        <v>203</v>
      </c>
      <c r="B19" s="4" t="s">
        <v>204</v>
      </c>
    </row>
    <row r="20" spans="1:2">
      <c r="A20" s="4" t="s">
        <v>205</v>
      </c>
      <c r="B20" s="4" t="s">
        <v>206</v>
      </c>
    </row>
    <row r="21" spans="1:2">
      <c r="A21" s="4" t="s">
        <v>207</v>
      </c>
      <c r="B21" s="4" t="s">
        <v>208</v>
      </c>
    </row>
    <row r="22" spans="1:2">
      <c r="A22" s="4" t="s">
        <v>209</v>
      </c>
      <c r="B22" s="4" t="s">
        <v>210</v>
      </c>
    </row>
    <row r="23" spans="1:2">
      <c r="A23" s="4" t="s">
        <v>211</v>
      </c>
      <c r="B23"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4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245220</v>
      </c>
      <c r="C3" s="7" t="n">
        <v>27738939</v>
      </c>
    </row>
    <row r="4" spans="1:3">
      <c r="A4" s="4" t="s">
        <v>26</v>
      </c>
      <c r="B4" s="5" t="n">
        <v>508698</v>
      </c>
      <c r="C4" s="5" t="n">
        <v>517729</v>
      </c>
    </row>
    <row r="5" spans="1:3">
      <c r="A5" s="4" t="s">
        <v>27</v>
      </c>
      <c r="B5" s="5" t="n">
        <v>439585</v>
      </c>
      <c r="C5" s="5" t="n">
        <v>412583</v>
      </c>
    </row>
    <row r="6" spans="1:3">
      <c r="A6" s="4" t="s">
        <v>28</v>
      </c>
      <c r="B6" s="5" t="n">
        <v>22193503</v>
      </c>
      <c r="C6" s="5" t="n">
        <v>28669251</v>
      </c>
    </row>
    <row r="7" spans="1:3">
      <c r="A7" s="4" t="s">
        <v>29</v>
      </c>
      <c r="B7" s="5" t="n">
        <v>677436</v>
      </c>
      <c r="C7" s="5" t="n">
        <v>661545</v>
      </c>
    </row>
    <row r="8" spans="1:3">
      <c r="A8" s="4" t="s">
        <v>30</v>
      </c>
      <c r="B8" s="5" t="n">
        <v>20347310</v>
      </c>
      <c r="C8" s="5" t="n">
        <v>11704055</v>
      </c>
    </row>
    <row r="9" spans="1:3">
      <c r="A9" s="4" t="s">
        <v>31</v>
      </c>
      <c r="B9" s="5" t="n">
        <v>228949</v>
      </c>
      <c r="C9" s="5" t="n">
        <v>312054</v>
      </c>
    </row>
    <row r="10" spans="1:3">
      <c r="A10" s="4" t="s">
        <v>32</v>
      </c>
      <c r="B10" s="5" t="n">
        <v>623673</v>
      </c>
      <c r="C10" s="5" t="n">
        <v>670989</v>
      </c>
    </row>
    <row r="11" spans="1:3">
      <c r="A11" s="4" t="s">
        <v>33</v>
      </c>
      <c r="B11" s="5" t="n">
        <v>2059193</v>
      </c>
      <c r="C11" s="5" t="n">
        <v>2568799</v>
      </c>
    </row>
    <row r="12" spans="1:3">
      <c r="A12" s="4" t="s">
        <v>34</v>
      </c>
      <c r="B12" s="5" t="n">
        <v>445663</v>
      </c>
      <c r="C12" s="5" t="n">
        <v>1726192</v>
      </c>
    </row>
    <row r="13" spans="1:3">
      <c r="A13" s="4" t="s">
        <v>35</v>
      </c>
      <c r="B13" s="5" t="n">
        <v>700000</v>
      </c>
      <c r="C13" s="5" t="n">
        <v>700000</v>
      </c>
    </row>
    <row r="14" spans="1:3">
      <c r="A14" s="4" t="s">
        <v>36</v>
      </c>
      <c r="B14" s="5" t="n">
        <v>139212</v>
      </c>
      <c r="C14" s="5" t="n">
        <v>158471</v>
      </c>
    </row>
    <row r="15" spans="1:3">
      <c r="A15" s="4" t="s">
        <v>37</v>
      </c>
      <c r="B15" s="5" t="n">
        <v>124396</v>
      </c>
      <c r="C15" s="5" t="n">
        <v>95773</v>
      </c>
    </row>
    <row r="16" spans="1:3">
      <c r="A16" s="4" t="s">
        <v>38</v>
      </c>
      <c r="B16" s="5" t="n">
        <v>47539335</v>
      </c>
      <c r="C16" s="5" t="n">
        <v>47267129</v>
      </c>
    </row>
    <row r="17" spans="1:3">
      <c r="A17" s="3" t="s">
        <v>39</v>
      </c>
    </row>
    <row r="18" spans="1:3">
      <c r="A18" s="4" t="s">
        <v>40</v>
      </c>
      <c r="B18" s="5" t="n">
        <v>24901354</v>
      </c>
      <c r="C18" s="5" t="n">
        <v>24606543</v>
      </c>
    </row>
    <row r="19" spans="1:3">
      <c r="A19" s="4" t="s">
        <v>41</v>
      </c>
      <c r="B19" s="5" t="n">
        <v>385161</v>
      </c>
      <c r="C19" s="5" t="n">
        <v>565148</v>
      </c>
    </row>
    <row r="20" spans="1:3">
      <c r="A20" s="4" t="s">
        <v>42</v>
      </c>
      <c r="B20" s="5" t="n">
        <v>17746293</v>
      </c>
      <c r="C20" s="5" t="n">
        <v>16012567</v>
      </c>
    </row>
    <row r="21" spans="1:3">
      <c r="A21" s="4" t="s">
        <v>43</v>
      </c>
      <c r="B21" s="5" t="n">
        <v>60349</v>
      </c>
      <c r="C21" s="5" t="n">
        <v>52074</v>
      </c>
    </row>
    <row r="22" spans="1:3">
      <c r="A22" s="4" t="s">
        <v>44</v>
      </c>
      <c r="B22" s="5" t="n">
        <v>326569</v>
      </c>
      <c r="C22" s="4" t="s">
        <v>45</v>
      </c>
    </row>
    <row r="23" spans="1:3">
      <c r="A23" s="4" t="s">
        <v>46</v>
      </c>
      <c r="B23" s="5" t="n">
        <v>43419726</v>
      </c>
      <c r="C23" s="5" t="n">
        <v>41236332</v>
      </c>
    </row>
    <row r="24" spans="1:3">
      <c r="A24" s="4" t="s">
        <v>47</v>
      </c>
      <c r="B24" s="5" t="n">
        <v>1230711</v>
      </c>
      <c r="C24" s="5" t="n">
        <v>1211875</v>
      </c>
    </row>
    <row r="25" spans="1:3">
      <c r="A25" s="4" t="s">
        <v>48</v>
      </c>
      <c r="B25" s="5" t="n">
        <v>550000</v>
      </c>
      <c r="C25" s="5" t="n">
        <v>550000</v>
      </c>
    </row>
    <row r="26" spans="1:3">
      <c r="A26" s="4" t="s">
        <v>49</v>
      </c>
      <c r="B26" s="5" t="n">
        <v>45200437</v>
      </c>
      <c r="C26" s="5" t="n">
        <v>42998207</v>
      </c>
    </row>
    <row r="27" spans="1:3">
      <c r="A27" s="4" t="s">
        <v>50</v>
      </c>
      <c r="B27" s="4" t="s">
        <v>45</v>
      </c>
      <c r="C27" s="4" t="s">
        <v>45</v>
      </c>
    </row>
    <row r="28" spans="1:3">
      <c r="A28" s="3" t="s">
        <v>51</v>
      </c>
    </row>
    <row r="29" spans="1:3">
      <c r="A29" s="4" t="s">
        <v>52</v>
      </c>
      <c r="B29" s="5" t="n">
        <v>22764</v>
      </c>
      <c r="C29" s="5" t="n">
        <v>22559</v>
      </c>
    </row>
    <row r="30" spans="1:3">
      <c r="A30" s="4" t="s">
        <v>53</v>
      </c>
      <c r="B30" s="5" t="n">
        <v>33006279</v>
      </c>
      <c r="C30" s="5" t="n">
        <v>33036924</v>
      </c>
    </row>
    <row r="31" spans="1:3">
      <c r="A31" s="4" t="s">
        <v>54</v>
      </c>
      <c r="B31" s="5" t="n">
        <v>-30037608</v>
      </c>
      <c r="C31" s="5" t="n">
        <v>-27533447</v>
      </c>
    </row>
    <row r="32" spans="1:3">
      <c r="A32" s="4" t="s">
        <v>55</v>
      </c>
      <c r="B32" s="5" t="n">
        <v>-652611</v>
      </c>
      <c r="C32" s="5" t="n">
        <v>-1257291</v>
      </c>
    </row>
    <row r="33" spans="1:3">
      <c r="A33" s="4" t="s">
        <v>56</v>
      </c>
      <c r="B33" s="5" t="n">
        <v>2338898</v>
      </c>
      <c r="C33" s="5" t="n">
        <v>4268922</v>
      </c>
    </row>
    <row r="34" spans="1:3">
      <c r="A34" s="4" t="s">
        <v>57</v>
      </c>
      <c r="B34" s="5" t="n">
        <v>47539335</v>
      </c>
      <c r="C34" s="5" t="n">
        <v>47267129</v>
      </c>
    </row>
    <row r="35" spans="1:3">
      <c r="A35" s="4" t="s">
        <v>58</v>
      </c>
    </row>
    <row r="36" spans="1:3">
      <c r="A36" s="3" t="s">
        <v>51</v>
      </c>
    </row>
    <row r="37" spans="1:3">
      <c r="A37" s="4" t="s">
        <v>59</v>
      </c>
      <c r="B37" s="5" t="n">
        <v>74</v>
      </c>
      <c r="C37" s="5" t="n">
        <v>74</v>
      </c>
    </row>
    <row r="38" spans="1:3">
      <c r="A38" s="4" t="s">
        <v>60</v>
      </c>
    </row>
    <row r="39" spans="1:3">
      <c r="A39" s="3" t="s">
        <v>51</v>
      </c>
    </row>
    <row r="40" spans="1:3">
      <c r="A40" s="4" t="s">
        <v>59</v>
      </c>
      <c r="B40" s="4" t="s">
        <v>45</v>
      </c>
      <c r="C40" s="7" t="n">
        <v>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4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5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5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5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5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65</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5</v>
      </c>
      <c r="B1" s="2" t="s">
        <v>73</v>
      </c>
      <c r="D1" s="2" t="s">
        <v>1</v>
      </c>
      <c r="F1" s="2" t="s">
        <v>256</v>
      </c>
    </row>
    <row r="2" spans="1:6">
      <c r="B2" s="2" t="s">
        <v>2</v>
      </c>
      <c r="C2" s="2" t="s">
        <v>74</v>
      </c>
      <c r="D2" s="2" t="s">
        <v>2</v>
      </c>
      <c r="E2" s="2" t="s">
        <v>74</v>
      </c>
      <c r="F2" s="2" t="s">
        <v>23</v>
      </c>
    </row>
    <row r="3" spans="1:6">
      <c r="A3" s="3" t="s">
        <v>143</v>
      </c>
    </row>
    <row r="4" spans="1:6">
      <c r="A4" s="4" t="s">
        <v>257</v>
      </c>
      <c r="D4" s="7" t="n">
        <v>2568799</v>
      </c>
      <c r="E4" s="7" t="n">
        <v>2765063</v>
      </c>
      <c r="F4" s="7" t="n">
        <v>2765063</v>
      </c>
    </row>
    <row r="5" spans="1:6">
      <c r="A5" s="4" t="s">
        <v>258</v>
      </c>
      <c r="D5" s="5" t="n">
        <v>258344</v>
      </c>
      <c r="F5" s="5" t="n">
        <v>178419</v>
      </c>
    </row>
    <row r="6" spans="1:6">
      <c r="A6" s="4" t="s">
        <v>259</v>
      </c>
      <c r="D6" s="5" t="n">
        <v>-12181</v>
      </c>
      <c r="F6" s="5" t="n">
        <v>-7448</v>
      </c>
    </row>
    <row r="7" spans="1:6">
      <c r="A7" s="4" t="s">
        <v>260</v>
      </c>
      <c r="B7" s="7" t="n">
        <v>-25295</v>
      </c>
      <c r="C7" s="7" t="n">
        <v>-122788</v>
      </c>
      <c r="D7" s="5" t="n">
        <v>-318149</v>
      </c>
      <c r="E7" s="7" t="n">
        <v>-270515</v>
      </c>
      <c r="F7" s="5" t="n">
        <v>-367235</v>
      </c>
    </row>
    <row r="8" spans="1:6">
      <c r="A8" s="4" t="s">
        <v>261</v>
      </c>
      <c r="D8" s="5" t="n">
        <v>-437620</v>
      </c>
      <c r="F8" s="4" t="s">
        <v>45</v>
      </c>
    </row>
    <row r="9" spans="1:6">
      <c r="A9" s="4" t="s">
        <v>262</v>
      </c>
      <c r="B9" s="7" t="n">
        <v>2059193</v>
      </c>
      <c r="D9" s="7" t="n">
        <v>2059193</v>
      </c>
      <c r="F9" s="7" t="n">
        <v>25687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37"/>
    <col customWidth="1" max="7" min="7" width="20"/>
  </cols>
  <sheetData>
    <row r="1" spans="1:7">
      <c r="A1" s="1" t="s">
        <v>263</v>
      </c>
      <c r="B1" s="2" t="s">
        <v>73</v>
      </c>
      <c r="D1" s="2" t="s">
        <v>1</v>
      </c>
      <c r="F1" s="2" t="s">
        <v>256</v>
      </c>
    </row>
    <row r="2" spans="1:7">
      <c r="B2" s="2" t="s">
        <v>264</v>
      </c>
      <c r="C2" s="2" t="s">
        <v>265</v>
      </c>
      <c r="D2" s="2" t="s">
        <v>264</v>
      </c>
      <c r="E2" s="2" t="s">
        <v>265</v>
      </c>
      <c r="F2" s="2" t="s">
        <v>266</v>
      </c>
      <c r="G2" s="2" t="s">
        <v>267</v>
      </c>
    </row>
    <row r="3" spans="1:7">
      <c r="A3" s="4" t="s">
        <v>268</v>
      </c>
      <c r="B3" s="5" t="n">
        <v>10000000</v>
      </c>
      <c r="D3" s="5" t="n">
        <v>10000000</v>
      </c>
    </row>
    <row r="4" spans="1:7">
      <c r="A4" s="4" t="s">
        <v>269</v>
      </c>
      <c r="B4" s="8" t="n">
        <v>0.001</v>
      </c>
      <c r="D4" s="8" t="n">
        <v>0.001</v>
      </c>
      <c r="F4" s="8" t="n">
        <v>0.001</v>
      </c>
    </row>
    <row r="5" spans="1:7">
      <c r="A5" s="4" t="s">
        <v>270</v>
      </c>
      <c r="B5" s="5" t="n">
        <v>120000000</v>
      </c>
      <c r="D5" s="5" t="n">
        <v>120000000</v>
      </c>
    </row>
    <row r="6" spans="1:7">
      <c r="A6" s="4" t="s">
        <v>271</v>
      </c>
      <c r="B6" s="5" t="n">
        <v>22764294</v>
      </c>
      <c r="D6" s="5" t="n">
        <v>22764294</v>
      </c>
      <c r="F6" s="5" t="n">
        <v>22558956</v>
      </c>
    </row>
    <row r="7" spans="1:7">
      <c r="A7" s="4" t="s">
        <v>272</v>
      </c>
      <c r="B7" s="5" t="n">
        <v>22764294</v>
      </c>
      <c r="D7" s="5" t="n">
        <v>22764294</v>
      </c>
      <c r="F7" s="5" t="n">
        <v>22558956</v>
      </c>
    </row>
    <row r="8" spans="1:7">
      <c r="A8" s="4" t="s">
        <v>273</v>
      </c>
      <c r="F8" s="5" t="n">
        <v>1179</v>
      </c>
    </row>
    <row r="9" spans="1:7">
      <c r="A9" s="4" t="s">
        <v>274</v>
      </c>
      <c r="F9" s="5" t="n">
        <v>10</v>
      </c>
    </row>
    <row r="10" spans="1:7">
      <c r="A10" s="4" t="s">
        <v>275</v>
      </c>
      <c r="F10" s="9" t="n">
        <v>6.5</v>
      </c>
    </row>
    <row r="11" spans="1:7">
      <c r="A11" s="4" t="s">
        <v>276</v>
      </c>
      <c r="B11" s="5" t="n">
        <v>22764294</v>
      </c>
      <c r="C11" s="5" t="n">
        <v>22558956</v>
      </c>
      <c r="D11" s="5" t="n">
        <v>22763542</v>
      </c>
      <c r="E11" s="5" t="n">
        <v>21312581</v>
      </c>
    </row>
    <row r="12" spans="1:7">
      <c r="A12" s="4" t="s">
        <v>277</v>
      </c>
      <c r="B12" s="7" t="n">
        <v>16740</v>
      </c>
      <c r="C12" s="7" t="n">
        <v>20275</v>
      </c>
      <c r="D12" s="7" t="n">
        <v>50387</v>
      </c>
      <c r="E12" s="7" t="n">
        <v>81366</v>
      </c>
    </row>
    <row r="13" spans="1:7">
      <c r="A13" s="4" t="s">
        <v>278</v>
      </c>
      <c r="B13" s="5" t="n">
        <v>882778</v>
      </c>
      <c r="D13" s="5" t="n">
        <v>882778</v>
      </c>
      <c r="F13" s="7" t="n">
        <v>961864</v>
      </c>
    </row>
    <row r="14" spans="1:7">
      <c r="A14" s="4" t="s">
        <v>279</v>
      </c>
      <c r="D14" s="5" t="n">
        <v>30543</v>
      </c>
      <c r="E14" s="5" t="n">
        <v>45220</v>
      </c>
    </row>
    <row r="15" spans="1:7">
      <c r="A15" s="4" t="s">
        <v>280</v>
      </c>
      <c r="B15" s="5" t="n">
        <v>20347310</v>
      </c>
      <c r="D15" s="5" t="n">
        <v>20347310</v>
      </c>
      <c r="F15" s="5" t="n">
        <v>11704055</v>
      </c>
    </row>
    <row r="16" spans="1:7">
      <c r="A16" s="4" t="s">
        <v>281</v>
      </c>
      <c r="D16" s="5" t="n">
        <v>1850000</v>
      </c>
      <c r="E16" s="4" t="s">
        <v>45</v>
      </c>
    </row>
    <row r="17" spans="1:7">
      <c r="A17" s="4" t="s">
        <v>282</v>
      </c>
      <c r="D17" s="5" t="n">
        <v>-12181</v>
      </c>
      <c r="F17" s="7" t="n">
        <v>-7448</v>
      </c>
    </row>
    <row r="18" spans="1:7">
      <c r="A18" s="4" t="s">
        <v>283</v>
      </c>
    </row>
    <row r="19" spans="1:7">
      <c r="A19" s="4" t="s">
        <v>284</v>
      </c>
      <c r="B19" s="5" t="n">
        <v>658600</v>
      </c>
      <c r="D19" s="5" t="n">
        <v>658600</v>
      </c>
    </row>
    <row r="20" spans="1:7">
      <c r="A20" s="4" t="s">
        <v>285</v>
      </c>
    </row>
    <row r="21" spans="1:7">
      <c r="A21" s="4" t="s">
        <v>284</v>
      </c>
      <c r="B21" s="5" t="n">
        <v>1317300</v>
      </c>
      <c r="D21" s="7" t="n">
        <v>1317300</v>
      </c>
    </row>
    <row r="22" spans="1:7">
      <c r="A22" s="4" t="s">
        <v>286</v>
      </c>
    </row>
    <row r="23" spans="1:7">
      <c r="A23" s="4" t="s">
        <v>287</v>
      </c>
      <c r="D23" s="4" t="s">
        <v>288</v>
      </c>
    </row>
    <row r="24" spans="1:7">
      <c r="A24" s="4" t="s">
        <v>289</v>
      </c>
    </row>
    <row r="25" spans="1:7">
      <c r="A25" s="4" t="s">
        <v>287</v>
      </c>
      <c r="D25" s="4" t="s">
        <v>290</v>
      </c>
    </row>
    <row r="26" spans="1:7">
      <c r="A26" s="4" t="s">
        <v>291</v>
      </c>
    </row>
    <row r="27" spans="1:7">
      <c r="A27" s="4" t="s">
        <v>287</v>
      </c>
      <c r="D27" s="4" t="s">
        <v>292</v>
      </c>
    </row>
    <row r="28" spans="1:7">
      <c r="A28" s="4" t="s">
        <v>293</v>
      </c>
    </row>
    <row r="29" spans="1:7">
      <c r="A29" s="4" t="s">
        <v>287</v>
      </c>
      <c r="D29" s="4" t="s">
        <v>290</v>
      </c>
    </row>
    <row r="30" spans="1:7">
      <c r="A30" s="4" t="s">
        <v>294</v>
      </c>
    </row>
    <row r="31" spans="1:7">
      <c r="A31" s="4" t="s">
        <v>295</v>
      </c>
      <c r="D31" s="4" t="s">
        <v>296</v>
      </c>
    </row>
    <row r="32" spans="1:7">
      <c r="A32" s="4" t="s">
        <v>280</v>
      </c>
      <c r="B32" s="7" t="n">
        <v>9003663</v>
      </c>
      <c r="D32" s="7" t="n">
        <v>9003663</v>
      </c>
    </row>
    <row r="33" spans="1:7">
      <c r="A33" s="4" t="s">
        <v>281</v>
      </c>
      <c r="D33" s="5" t="n">
        <v>1850000</v>
      </c>
    </row>
    <row r="34" spans="1:7">
      <c r="A34" s="4" t="s">
        <v>297</v>
      </c>
      <c r="D34" s="5" t="n">
        <v>1085811</v>
      </c>
    </row>
    <row r="35" spans="1:7">
      <c r="A35" s="4" t="s">
        <v>282</v>
      </c>
      <c r="D35" s="5" t="n">
        <v>437620</v>
      </c>
    </row>
    <row r="36" spans="1:7">
      <c r="A36" s="4" t="s">
        <v>298</v>
      </c>
      <c r="D36" s="5" t="n">
        <v>9705063</v>
      </c>
    </row>
    <row r="37" spans="1:7">
      <c r="A37" s="4" t="s">
        <v>299</v>
      </c>
      <c r="D37" s="7" t="n">
        <v>7153663</v>
      </c>
    </row>
    <row r="38" spans="1:7">
      <c r="A38" s="4" t="s">
        <v>300</v>
      </c>
    </row>
    <row r="39" spans="1:7">
      <c r="A39" s="4" t="s">
        <v>270</v>
      </c>
      <c r="B39" s="5" t="n">
        <v>20000000</v>
      </c>
      <c r="D39" s="5" t="n">
        <v>20000000</v>
      </c>
    </row>
    <row r="40" spans="1:7">
      <c r="A40" s="4" t="s">
        <v>60</v>
      </c>
    </row>
    <row r="41" spans="1:7">
      <c r="A41" s="4" t="s">
        <v>301</v>
      </c>
      <c r="D41" s="5" t="n">
        <v>2</v>
      </c>
    </row>
    <row r="42" spans="1:7">
      <c r="A42" s="4" t="s">
        <v>302</v>
      </c>
      <c r="B42" s="5" t="n">
        <v>0</v>
      </c>
      <c r="D42" s="5" t="n">
        <v>0</v>
      </c>
      <c r="F42" s="5" t="n">
        <v>102669</v>
      </c>
    </row>
    <row r="43" spans="1:7">
      <c r="A43" s="4" t="s">
        <v>303</v>
      </c>
      <c r="D43" s="4" t="s">
        <v>304</v>
      </c>
    </row>
    <row r="44" spans="1:7">
      <c r="A44" s="4" t="s">
        <v>305</v>
      </c>
      <c r="B44" s="8" t="n">
        <v>0.001</v>
      </c>
      <c r="D44" s="8" t="n">
        <v>0.001</v>
      </c>
      <c r="F44" s="8" t="n">
        <v>0.001</v>
      </c>
    </row>
    <row r="45" spans="1:7">
      <c r="A45" s="4" t="s">
        <v>268</v>
      </c>
      <c r="B45" s="5" t="n">
        <v>1000000</v>
      </c>
      <c r="D45" s="5" t="n">
        <v>1000000</v>
      </c>
      <c r="F45" s="5" t="n">
        <v>1000000</v>
      </c>
    </row>
    <row r="46" spans="1:7">
      <c r="A46" s="4" t="s">
        <v>306</v>
      </c>
      <c r="B46" s="5" t="n">
        <v>0</v>
      </c>
      <c r="D46" s="5" t="n">
        <v>0</v>
      </c>
      <c r="F46" s="5" t="n">
        <v>102669</v>
      </c>
    </row>
    <row r="47" spans="1:7">
      <c r="A47" s="4" t="s">
        <v>279</v>
      </c>
      <c r="D47" s="7" t="n">
        <v>30543</v>
      </c>
      <c r="F47" s="7" t="n">
        <v>43120</v>
      </c>
    </row>
    <row r="48" spans="1:7">
      <c r="A48" s="4" t="s">
        <v>307</v>
      </c>
      <c r="G48" s="5" t="n">
        <v>205338</v>
      </c>
    </row>
    <row r="49" spans="1:7">
      <c r="A49" s="4" t="s">
        <v>58</v>
      </c>
    </row>
    <row r="50" spans="1:7">
      <c r="A50" s="4" t="s">
        <v>301</v>
      </c>
      <c r="D50" s="10" t="n">
        <v>1.3</v>
      </c>
    </row>
    <row r="51" spans="1:7">
      <c r="A51" s="4" t="s">
        <v>302</v>
      </c>
      <c r="B51" s="5" t="n">
        <v>74159</v>
      </c>
      <c r="D51" s="5" t="n">
        <v>74159</v>
      </c>
      <c r="F51" s="5" t="n">
        <v>74159</v>
      </c>
    </row>
    <row r="52" spans="1:7">
      <c r="A52" s="4" t="s">
        <v>305</v>
      </c>
      <c r="B52" s="8" t="n">
        <v>0.001</v>
      </c>
      <c r="D52" s="8" t="n">
        <v>0.001</v>
      </c>
      <c r="F52" s="8" t="n">
        <v>0.001</v>
      </c>
    </row>
    <row r="53" spans="1:7">
      <c r="A53" s="4" t="s">
        <v>268</v>
      </c>
      <c r="B53" s="5" t="n">
        <v>2000000</v>
      </c>
      <c r="D53" s="5" t="n">
        <v>2000000</v>
      </c>
      <c r="F53" s="5" t="n">
        <v>2000000</v>
      </c>
    </row>
    <row r="54" spans="1:7">
      <c r="A54" s="4" t="s">
        <v>306</v>
      </c>
      <c r="B54" s="5" t="n">
        <v>74159</v>
      </c>
      <c r="D54" s="5" t="n">
        <v>74159</v>
      </c>
      <c r="F54" s="5" t="n">
        <v>741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3</v>
      </c>
    </row>
    <row r="2" spans="1:3">
      <c r="A2" s="4" t="s">
        <v>62</v>
      </c>
      <c r="B2" s="7" t="n">
        <v>21913504</v>
      </c>
      <c r="C2" s="7" t="n">
        <v>29024083</v>
      </c>
    </row>
    <row r="3" spans="1:3">
      <c r="A3" s="4" t="s">
        <v>63</v>
      </c>
      <c r="B3" s="5" t="n">
        <v>10000000</v>
      </c>
    </row>
    <row r="4" spans="1:3">
      <c r="A4" s="4" t="s">
        <v>64</v>
      </c>
      <c r="B4" s="8" t="n">
        <v>0.001</v>
      </c>
      <c r="C4" s="8" t="n">
        <v>0.001</v>
      </c>
    </row>
    <row r="5" spans="1:3">
      <c r="A5" s="4" t="s">
        <v>65</v>
      </c>
      <c r="B5" s="5" t="n">
        <v>120000000</v>
      </c>
      <c r="C5" s="5" t="n">
        <v>120000000</v>
      </c>
    </row>
    <row r="6" spans="1:3">
      <c r="A6" s="4" t="s">
        <v>66</v>
      </c>
      <c r="B6" s="5" t="n">
        <v>22764294</v>
      </c>
      <c r="C6" s="5" t="n">
        <v>22558956</v>
      </c>
    </row>
    <row r="7" spans="1:3">
      <c r="A7" s="4" t="s">
        <v>67</v>
      </c>
      <c r="B7" s="5" t="n">
        <v>22764294</v>
      </c>
      <c r="C7" s="5" t="n">
        <v>22558956</v>
      </c>
    </row>
    <row r="8" spans="1:3">
      <c r="A8" s="4" t="s">
        <v>58</v>
      </c>
    </row>
    <row r="9" spans="1:3">
      <c r="A9" s="4" t="s">
        <v>68</v>
      </c>
      <c r="B9" s="8" t="n">
        <v>0.001</v>
      </c>
      <c r="C9" s="8" t="n">
        <v>0.001</v>
      </c>
    </row>
    <row r="10" spans="1:3">
      <c r="A10" s="4" t="s">
        <v>69</v>
      </c>
      <c r="B10" s="7" t="n">
        <v>6</v>
      </c>
      <c r="C10" s="7" t="n">
        <v>6</v>
      </c>
    </row>
    <row r="11" spans="1:3">
      <c r="A11" s="4" t="s">
        <v>63</v>
      </c>
      <c r="B11" s="5" t="n">
        <v>2000000</v>
      </c>
      <c r="C11" s="5" t="n">
        <v>2000000</v>
      </c>
    </row>
    <row r="12" spans="1:3">
      <c r="A12" s="4" t="s">
        <v>70</v>
      </c>
      <c r="B12" s="5" t="n">
        <v>74159</v>
      </c>
      <c r="C12" s="5" t="n">
        <v>74159</v>
      </c>
    </row>
    <row r="13" spans="1:3">
      <c r="A13" s="4" t="s">
        <v>71</v>
      </c>
      <c r="B13" s="5" t="n">
        <v>74159</v>
      </c>
      <c r="C13" s="5" t="n">
        <v>74159</v>
      </c>
    </row>
    <row r="14" spans="1:3">
      <c r="A14" s="4" t="s">
        <v>60</v>
      </c>
    </row>
    <row r="15" spans="1:3">
      <c r="A15" s="4" t="s">
        <v>68</v>
      </c>
      <c r="B15" s="8" t="n">
        <v>0.001</v>
      </c>
      <c r="C15" s="8" t="n">
        <v>0.001</v>
      </c>
    </row>
    <row r="16" spans="1:3">
      <c r="A16" s="4" t="s">
        <v>69</v>
      </c>
      <c r="B16" s="7" t="n">
        <v>6</v>
      </c>
      <c r="C16" s="7" t="n">
        <v>6</v>
      </c>
    </row>
    <row r="17" spans="1:3">
      <c r="A17" s="4" t="s">
        <v>63</v>
      </c>
      <c r="B17" s="5" t="n">
        <v>1000000</v>
      </c>
      <c r="C17" s="5" t="n">
        <v>1000000</v>
      </c>
    </row>
    <row r="18" spans="1:3">
      <c r="A18" s="4" t="s">
        <v>70</v>
      </c>
      <c r="B18" s="5" t="n">
        <v>0</v>
      </c>
      <c r="C18" s="5" t="n">
        <v>102669</v>
      </c>
    </row>
    <row r="19" spans="1:3">
      <c r="A19" s="4" t="s">
        <v>71</v>
      </c>
      <c r="B19" s="5" t="n">
        <v>0</v>
      </c>
      <c r="C19" s="5" t="n">
        <v>10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308</v>
      </c>
      <c r="B1" s="2" t="s">
        <v>309</v>
      </c>
      <c r="D1" s="2" t="s">
        <v>73</v>
      </c>
      <c r="F1" s="2" t="s">
        <v>1</v>
      </c>
      <c r="H1" s="2" t="s">
        <v>256</v>
      </c>
    </row>
    <row r="2" spans="1:8">
      <c r="B2" s="2" t="s">
        <v>310</v>
      </c>
      <c r="C2" s="2" t="s">
        <v>310</v>
      </c>
      <c r="D2" s="2" t="s">
        <v>2</v>
      </c>
      <c r="E2" s="2" t="s">
        <v>74</v>
      </c>
      <c r="F2" s="2" t="s">
        <v>2</v>
      </c>
      <c r="G2" s="2" t="s">
        <v>74</v>
      </c>
      <c r="H2" s="2" t="s">
        <v>23</v>
      </c>
    </row>
    <row r="3" spans="1:8">
      <c r="A3" s="4" t="s">
        <v>311</v>
      </c>
      <c r="F3" s="4" t="s">
        <v>45</v>
      </c>
      <c r="G3" s="7" t="n">
        <v>905806</v>
      </c>
    </row>
    <row r="4" spans="1:8">
      <c r="A4" s="4" t="s">
        <v>312</v>
      </c>
      <c r="C4" s="7" t="n">
        <v>-904578</v>
      </c>
      <c r="D4" s="4" t="s">
        <v>45</v>
      </c>
      <c r="E4" s="7" t="n">
        <v>-1326526</v>
      </c>
      <c r="F4" s="4" t="s">
        <v>45</v>
      </c>
      <c r="G4" s="5" t="n">
        <v>-1326526</v>
      </c>
      <c r="H4" s="7" t="n">
        <v>-1326526</v>
      </c>
    </row>
    <row r="5" spans="1:8">
      <c r="A5" s="4" t="s">
        <v>313</v>
      </c>
    </row>
    <row r="6" spans="1:8">
      <c r="A6" s="4" t="s">
        <v>311</v>
      </c>
      <c r="D6" s="5" t="n">
        <v>905806</v>
      </c>
    </row>
    <row r="7" spans="1:8">
      <c r="A7" s="4" t="s">
        <v>314</v>
      </c>
      <c r="D7" s="5" t="n">
        <v>221430</v>
      </c>
    </row>
    <row r="8" spans="1:8">
      <c r="A8" s="4" t="s">
        <v>315</v>
      </c>
      <c r="D8" s="7" t="n">
        <v>1127236</v>
      </c>
    </row>
    <row r="9" spans="1:8">
      <c r="A9" s="4" t="s">
        <v>313</v>
      </c>
    </row>
    <row r="10" spans="1:8">
      <c r="A10" s="4" t="s">
        <v>311</v>
      </c>
      <c r="B10" s="7" t="n">
        <v>905806</v>
      </c>
      <c r="C10" s="5" t="n">
        <v>1811612</v>
      </c>
    </row>
    <row r="11" spans="1:8">
      <c r="A11" s="4" t="s">
        <v>314</v>
      </c>
      <c r="C11" s="5" t="n">
        <v>642150</v>
      </c>
      <c r="G11" s="7" t="n">
        <v>420720</v>
      </c>
    </row>
    <row r="12" spans="1:8">
      <c r="A12" s="4" t="s">
        <v>316</v>
      </c>
      <c r="B12" s="5" t="n">
        <v>3961937</v>
      </c>
      <c r="C12" s="5" t="n">
        <v>3961937</v>
      </c>
    </row>
    <row r="13" spans="1:8">
      <c r="A13" s="4" t="s">
        <v>189</v>
      </c>
      <c r="B13" s="5" t="n">
        <v>315546</v>
      </c>
      <c r="C13" s="5" t="n">
        <v>315546</v>
      </c>
    </row>
    <row r="14" spans="1:8">
      <c r="A14" s="4" t="s">
        <v>317</v>
      </c>
      <c r="B14" s="5" t="n">
        <v>506600</v>
      </c>
      <c r="C14" s="5" t="n">
        <v>506600</v>
      </c>
    </row>
    <row r="15" spans="1:8">
      <c r="A15" s="4" t="s">
        <v>37</v>
      </c>
      <c r="B15" s="5" t="n">
        <v>92045</v>
      </c>
      <c r="C15" s="5" t="n">
        <v>92045</v>
      </c>
    </row>
    <row r="16" spans="1:8">
      <c r="A16" s="4" t="s">
        <v>40</v>
      </c>
      <c r="B16" s="5" t="n">
        <v>-611110</v>
      </c>
      <c r="C16" s="5" t="n">
        <v>-611110</v>
      </c>
    </row>
    <row r="17" spans="1:8">
      <c r="A17" s="4" t="s">
        <v>41</v>
      </c>
      <c r="B17" s="5" t="n">
        <v>-41754</v>
      </c>
      <c r="C17" s="5" t="n">
        <v>-41754</v>
      </c>
    </row>
    <row r="18" spans="1:8">
      <c r="A18" s="4" t="s">
        <v>42</v>
      </c>
      <c r="B18" s="5" t="n">
        <v>-799990</v>
      </c>
      <c r="C18" s="5" t="n">
        <v>-799990</v>
      </c>
    </row>
    <row r="19" spans="1:8">
      <c r="A19" s="4" t="s">
        <v>318</v>
      </c>
      <c r="B19" s="5" t="n">
        <v>-64934</v>
      </c>
      <c r="C19" s="5" t="n">
        <v>-64934</v>
      </c>
    </row>
    <row r="20" spans="1:8">
      <c r="A20" s="4" t="s">
        <v>319</v>
      </c>
      <c r="B20" s="7" t="n">
        <v>3358340</v>
      </c>
      <c r="C20" s="5" t="n">
        <v>3358340</v>
      </c>
    </row>
    <row r="21" spans="1:8">
      <c r="A21" s="4" t="s">
        <v>312</v>
      </c>
      <c r="C21" s="7" t="n">
        <v>-2231104</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20</v>
      </c>
      <c r="B1" s="2" t="s">
        <v>321</v>
      </c>
      <c r="C1" s="2" t="s">
        <v>322</v>
      </c>
      <c r="D1" s="2" t="s">
        <v>323</v>
      </c>
      <c r="E1" s="2" t="s">
        <v>324</v>
      </c>
      <c r="F1" s="2" t="s">
        <v>325</v>
      </c>
      <c r="G1" s="2" t="s">
        <v>326</v>
      </c>
      <c r="H1" s="2" t="s">
        <v>325</v>
      </c>
      <c r="I1" s="2" t="s">
        <v>326</v>
      </c>
      <c r="J1" s="2" t="s">
        <v>327</v>
      </c>
      <c r="K1" s="2" t="s">
        <v>328</v>
      </c>
      <c r="L1" s="2" t="s">
        <v>329</v>
      </c>
    </row>
    <row r="2" spans="1:12">
      <c r="A2" s="3" t="s">
        <v>330</v>
      </c>
    </row>
    <row r="3" spans="1:12">
      <c r="A3" s="4" t="s">
        <v>78</v>
      </c>
      <c r="F3" s="4" t="s">
        <v>45</v>
      </c>
      <c r="G3" s="7" t="n">
        <v>-420720</v>
      </c>
      <c r="H3" s="4" t="s">
        <v>45</v>
      </c>
      <c r="I3" s="7" t="n">
        <v>-420720</v>
      </c>
      <c r="J3" s="7" t="n">
        <v>420720</v>
      </c>
    </row>
    <row r="4" spans="1:12">
      <c r="A4" s="4" t="s">
        <v>331</v>
      </c>
      <c r="H4" s="4" t="s">
        <v>45</v>
      </c>
      <c r="I4" s="5" t="n">
        <v>905806</v>
      </c>
    </row>
    <row r="5" spans="1:12">
      <c r="A5" s="4" t="s">
        <v>91</v>
      </c>
      <c r="E5" s="7" t="n">
        <v>904578</v>
      </c>
      <c r="F5" s="4" t="s">
        <v>45</v>
      </c>
      <c r="G5" s="5" t="n">
        <v>1326526</v>
      </c>
      <c r="H5" s="4" t="s">
        <v>45</v>
      </c>
      <c r="I5" s="5" t="n">
        <v>1326526</v>
      </c>
      <c r="J5" s="7" t="n">
        <v>1326526</v>
      </c>
    </row>
    <row r="6" spans="1:12">
      <c r="A6" s="4" t="s">
        <v>332</v>
      </c>
      <c r="F6" s="7" t="n">
        <v>954805</v>
      </c>
      <c r="G6" s="7" t="n">
        <v>680716</v>
      </c>
      <c r="H6" s="7" t="n">
        <v>3220884</v>
      </c>
      <c r="I6" s="5" t="n">
        <v>2964910</v>
      </c>
    </row>
    <row r="7" spans="1:12">
      <c r="A7" s="4" t="s">
        <v>333</v>
      </c>
    </row>
    <row r="8" spans="1:12">
      <c r="A8" s="3" t="s">
        <v>330</v>
      </c>
    </row>
    <row r="9" spans="1:12">
      <c r="A9" s="4" t="s">
        <v>78</v>
      </c>
      <c r="E9" s="5" t="n">
        <v>619480</v>
      </c>
    </row>
    <row r="10" spans="1:12">
      <c r="A10" s="4" t="s">
        <v>334</v>
      </c>
      <c r="E10" s="5" t="n">
        <v>221430</v>
      </c>
      <c r="K10" s="7" t="n">
        <v>642150</v>
      </c>
    </row>
    <row r="11" spans="1:12">
      <c r="A11" s="4" t="s">
        <v>335</v>
      </c>
      <c r="E11" s="5" t="n">
        <v>30410</v>
      </c>
    </row>
    <row r="12" spans="1:12">
      <c r="A12" s="4" t="s">
        <v>91</v>
      </c>
      <c r="K12" s="5" t="n">
        <v>904578</v>
      </c>
    </row>
    <row r="13" spans="1:12">
      <c r="A13" s="4" t="s">
        <v>336</v>
      </c>
    </row>
    <row r="14" spans="1:12">
      <c r="A14" s="3" t="s">
        <v>330</v>
      </c>
    </row>
    <row r="15" spans="1:12">
      <c r="A15" s="4" t="s">
        <v>301</v>
      </c>
      <c r="B15" s="11" t="n">
        <v>1.27</v>
      </c>
    </row>
    <row r="16" spans="1:12">
      <c r="A16" s="4" t="s">
        <v>337</v>
      </c>
      <c r="B16" s="5" t="n">
        <v>4553000</v>
      </c>
    </row>
    <row r="17" spans="1:12">
      <c r="A17" s="4" t="s">
        <v>313</v>
      </c>
    </row>
    <row r="18" spans="1:12">
      <c r="A18" s="3" t="s">
        <v>330</v>
      </c>
    </row>
    <row r="19" spans="1:12">
      <c r="A19" s="4" t="s">
        <v>78</v>
      </c>
      <c r="K19" s="7" t="n">
        <v>198760</v>
      </c>
    </row>
    <row r="20" spans="1:12">
      <c r="A20" s="4" t="s">
        <v>334</v>
      </c>
      <c r="E20" s="7" t="n">
        <v>642150</v>
      </c>
      <c r="I20" s="7" t="n">
        <v>420720</v>
      </c>
    </row>
    <row r="21" spans="1:12">
      <c r="A21" s="4" t="s">
        <v>337</v>
      </c>
      <c r="E21" s="5" t="n">
        <v>4767400</v>
      </c>
    </row>
    <row r="22" spans="1:12">
      <c r="A22" s="4" t="s">
        <v>331</v>
      </c>
      <c r="D22" s="7" t="n">
        <v>905806</v>
      </c>
      <c r="E22" s="7" t="n">
        <v>1811612</v>
      </c>
    </row>
    <row r="23" spans="1:12">
      <c r="A23" s="4" t="s">
        <v>338</v>
      </c>
      <c r="E23" s="4" t="s">
        <v>339</v>
      </c>
    </row>
    <row r="24" spans="1:12">
      <c r="A24" s="4" t="s">
        <v>91</v>
      </c>
      <c r="E24" s="7" t="n">
        <v>2231104</v>
      </c>
    </row>
    <row r="25" spans="1:12">
      <c r="A25" s="4" t="s">
        <v>340</v>
      </c>
      <c r="D25" s="4" t="s">
        <v>296</v>
      </c>
      <c r="E25" s="4" t="s">
        <v>296</v>
      </c>
    </row>
    <row r="26" spans="1:12">
      <c r="A26" s="4" t="s">
        <v>341</v>
      </c>
      <c r="E26" s="4" t="s">
        <v>342</v>
      </c>
    </row>
    <row r="27" spans="1:12">
      <c r="A27" s="4" t="s">
        <v>343</v>
      </c>
      <c r="E27" s="4" t="s">
        <v>344</v>
      </c>
    </row>
    <row r="28" spans="1:12">
      <c r="A28" s="4" t="s">
        <v>345</v>
      </c>
      <c r="E28" s="4" t="s">
        <v>346</v>
      </c>
    </row>
    <row r="29" spans="1:12">
      <c r="A29" s="4" t="s">
        <v>347</v>
      </c>
      <c r="L29" s="7" t="n">
        <v>810500</v>
      </c>
    </row>
    <row r="30" spans="1:12">
      <c r="A30" s="4" t="s">
        <v>348</v>
      </c>
      <c r="L30" s="4" t="s">
        <v>349</v>
      </c>
    </row>
    <row r="31" spans="1:12">
      <c r="A31" s="4" t="s">
        <v>350</v>
      </c>
    </row>
    <row r="32" spans="1:12">
      <c r="A32" s="3" t="s">
        <v>330</v>
      </c>
    </row>
    <row r="33" spans="1:12">
      <c r="A33" s="4" t="s">
        <v>351</v>
      </c>
      <c r="E33" s="4" t="s">
        <v>344</v>
      </c>
    </row>
    <row r="34" spans="1:12">
      <c r="A34" s="4" t="s">
        <v>352</v>
      </c>
    </row>
    <row r="35" spans="1:12">
      <c r="A35" s="3" t="s">
        <v>330</v>
      </c>
    </row>
    <row r="36" spans="1:12">
      <c r="A36" s="4" t="s">
        <v>351</v>
      </c>
      <c r="E36" s="4" t="s">
        <v>342</v>
      </c>
    </row>
    <row r="37" spans="1:12">
      <c r="A37" s="4" t="s">
        <v>353</v>
      </c>
    </row>
    <row r="38" spans="1:12">
      <c r="A38" s="3" t="s">
        <v>330</v>
      </c>
    </row>
    <row r="39" spans="1:12">
      <c r="A39" s="4" t="s">
        <v>341</v>
      </c>
      <c r="E39" s="4" t="s">
        <v>354</v>
      </c>
    </row>
    <row r="40" spans="1:12">
      <c r="A40" s="4" t="s">
        <v>343</v>
      </c>
      <c r="E40" s="4" t="s">
        <v>344</v>
      </c>
    </row>
    <row r="41" spans="1:12">
      <c r="A41" s="4" t="s">
        <v>345</v>
      </c>
      <c r="E41" s="4" t="s">
        <v>346</v>
      </c>
    </row>
    <row r="42" spans="1:12">
      <c r="A42" s="4" t="s">
        <v>355</v>
      </c>
    </row>
    <row r="43" spans="1:12">
      <c r="A43" s="3" t="s">
        <v>330</v>
      </c>
    </row>
    <row r="44" spans="1:12">
      <c r="A44" s="4" t="s">
        <v>351</v>
      </c>
      <c r="E44" s="4" t="s">
        <v>344</v>
      </c>
    </row>
    <row r="45" spans="1:12">
      <c r="A45" s="4" t="s">
        <v>356</v>
      </c>
    </row>
    <row r="46" spans="1:12">
      <c r="A46" s="3" t="s">
        <v>330</v>
      </c>
    </row>
    <row r="47" spans="1:12">
      <c r="A47" s="4" t="s">
        <v>351</v>
      </c>
      <c r="E47" s="4" t="s">
        <v>346</v>
      </c>
    </row>
    <row r="48" spans="1:12">
      <c r="A48" s="4" t="s">
        <v>357</v>
      </c>
    </row>
    <row r="49" spans="1:12">
      <c r="A49" s="3" t="s">
        <v>330</v>
      </c>
    </row>
    <row r="50" spans="1:12">
      <c r="A50" s="4" t="s">
        <v>358</v>
      </c>
      <c r="C50" s="7" t="n">
        <v>26000</v>
      </c>
    </row>
    <row r="51" spans="1:12">
      <c r="A51" s="4" t="s">
        <v>359</v>
      </c>
      <c r="C51" s="5" t="n">
        <v>50000</v>
      </c>
    </row>
    <row r="52" spans="1:12">
      <c r="A52" s="4" t="s">
        <v>360</v>
      </c>
      <c r="C52" s="5" t="n">
        <v>17000</v>
      </c>
    </row>
    <row r="53" spans="1:12">
      <c r="A53" s="4" t="s">
        <v>361</v>
      </c>
      <c r="C53" s="7" t="n">
        <v>407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4" t="s">
        <v>363</v>
      </c>
      <c r="B2" s="7" t="n">
        <v>21913504</v>
      </c>
      <c r="C2" s="7" t="n">
        <v>29024083</v>
      </c>
    </row>
    <row r="3" spans="1:3">
      <c r="A3" s="4" t="s">
        <v>364</v>
      </c>
    </row>
    <row r="4" spans="1:3">
      <c r="A4" s="4" t="s">
        <v>363</v>
      </c>
      <c r="B4" s="5" t="n">
        <v>21913504</v>
      </c>
      <c r="C4" s="5" t="n">
        <v>29024083</v>
      </c>
    </row>
    <row r="5" spans="1:3">
      <c r="A5" s="4" t="s">
        <v>365</v>
      </c>
      <c r="B5" s="5" t="n">
        <v>17336</v>
      </c>
      <c r="C5" s="5" t="n">
        <v>22597</v>
      </c>
    </row>
    <row r="6" spans="1:3">
      <c r="A6" s="4" t="s">
        <v>366</v>
      </c>
      <c r="B6" s="5" t="n">
        <v>685620</v>
      </c>
      <c r="C6" s="5" t="n">
        <v>1307741</v>
      </c>
    </row>
    <row r="7" spans="1:3">
      <c r="A7" s="4" t="s">
        <v>367</v>
      </c>
      <c r="B7" s="5" t="n">
        <v>21245220</v>
      </c>
      <c r="C7" s="5" t="n">
        <v>27738939</v>
      </c>
    </row>
    <row r="8" spans="1:3">
      <c r="A8" s="4" t="s">
        <v>368</v>
      </c>
    </row>
    <row r="9" spans="1:3">
      <c r="A9" s="4" t="s">
        <v>363</v>
      </c>
      <c r="B9" s="5" t="n">
        <v>2137786</v>
      </c>
      <c r="C9" s="5" t="n">
        <v>3390545</v>
      </c>
    </row>
    <row r="10" spans="1:3">
      <c r="A10" s="4" t="s">
        <v>365</v>
      </c>
      <c r="B10" s="4" t="s">
        <v>45</v>
      </c>
      <c r="C10" s="4" t="s">
        <v>45</v>
      </c>
    </row>
    <row r="11" spans="1:3">
      <c r="A11" s="4" t="s">
        <v>366</v>
      </c>
      <c r="B11" s="5" t="n">
        <v>88301</v>
      </c>
      <c r="C11" s="5" t="n">
        <v>166326</v>
      </c>
    </row>
    <row r="12" spans="1:3">
      <c r="A12" s="4" t="s">
        <v>367</v>
      </c>
      <c r="B12" s="5" t="n">
        <v>2049485</v>
      </c>
      <c r="C12" s="5" t="n">
        <v>3224219</v>
      </c>
    </row>
    <row r="13" spans="1:3">
      <c r="A13" s="4" t="s">
        <v>369</v>
      </c>
    </row>
    <row r="14" spans="1:3">
      <c r="A14" s="4" t="s">
        <v>363</v>
      </c>
      <c r="B14" s="5" t="n">
        <v>270972</v>
      </c>
      <c r="C14" s="5" t="n">
        <v>383730</v>
      </c>
    </row>
    <row r="15" spans="1:3">
      <c r="A15" s="4" t="s">
        <v>365</v>
      </c>
      <c r="B15" s="4" t="s">
        <v>45</v>
      </c>
      <c r="C15" s="5" t="n">
        <v>732</v>
      </c>
    </row>
    <row r="16" spans="1:3">
      <c r="A16" s="4" t="s">
        <v>366</v>
      </c>
      <c r="B16" s="5" t="n">
        <v>291</v>
      </c>
      <c r="C16" s="5" t="n">
        <v>3067</v>
      </c>
    </row>
    <row r="17" spans="1:3">
      <c r="A17" s="4" t="s">
        <v>367</v>
      </c>
      <c r="B17" s="5" t="n">
        <v>270681</v>
      </c>
      <c r="C17" s="5" t="n">
        <v>381395</v>
      </c>
    </row>
    <row r="18" spans="1:3">
      <c r="A18" s="4" t="s">
        <v>370</v>
      </c>
    </row>
    <row r="19" spans="1:3">
      <c r="A19" s="4" t="s">
        <v>363</v>
      </c>
      <c r="B19" s="5" t="n">
        <v>25376</v>
      </c>
      <c r="C19" s="5" t="n">
        <v>275262</v>
      </c>
    </row>
    <row r="20" spans="1:3">
      <c r="A20" s="4" t="s">
        <v>365</v>
      </c>
      <c r="B20" s="4" t="s">
        <v>45</v>
      </c>
      <c r="C20" s="5" t="n">
        <v>5633</v>
      </c>
    </row>
    <row r="21" spans="1:3">
      <c r="A21" s="4" t="s">
        <v>366</v>
      </c>
      <c r="B21" s="5" t="n">
        <v>36</v>
      </c>
      <c r="C21" s="5" t="n">
        <v>3160</v>
      </c>
    </row>
    <row r="22" spans="1:3">
      <c r="A22" s="4" t="s">
        <v>367</v>
      </c>
      <c r="B22" s="5" t="n">
        <v>25340</v>
      </c>
      <c r="C22" s="5" t="n">
        <v>277735</v>
      </c>
    </row>
    <row r="23" spans="1:3">
      <c r="A23" s="4" t="s">
        <v>371</v>
      </c>
    </row>
    <row r="24" spans="1:3">
      <c r="A24" s="4" t="s">
        <v>363</v>
      </c>
      <c r="B24" s="5" t="n">
        <v>18068226</v>
      </c>
      <c r="C24" s="5" t="n">
        <v>24974546</v>
      </c>
    </row>
    <row r="25" spans="1:3">
      <c r="A25" s="4" t="s">
        <v>365</v>
      </c>
      <c r="B25" s="5" t="n">
        <v>17336</v>
      </c>
      <c r="C25" s="5" t="n">
        <v>16232</v>
      </c>
    </row>
    <row r="26" spans="1:3">
      <c r="A26" s="4" t="s">
        <v>366</v>
      </c>
      <c r="B26" s="5" t="n">
        <v>558939</v>
      </c>
      <c r="C26" s="5" t="n">
        <v>1135188</v>
      </c>
    </row>
    <row r="27" spans="1:3">
      <c r="A27" s="4" t="s">
        <v>367</v>
      </c>
      <c r="B27" s="5" t="n">
        <v>17526623</v>
      </c>
      <c r="C27" s="7" t="n">
        <v>23855590</v>
      </c>
    </row>
    <row r="28" spans="1:3">
      <c r="A28" s="4" t="s">
        <v>372</v>
      </c>
    </row>
    <row r="29" spans="1:3">
      <c r="A29" s="4" t="s">
        <v>363</v>
      </c>
      <c r="B29" s="5" t="n">
        <v>1411144</v>
      </c>
    </row>
    <row r="30" spans="1:3">
      <c r="A30" s="4" t="s">
        <v>365</v>
      </c>
      <c r="B30" s="4" t="s">
        <v>45</v>
      </c>
    </row>
    <row r="31" spans="1:3">
      <c r="A31" s="4" t="s">
        <v>366</v>
      </c>
      <c r="B31" s="5" t="n">
        <v>38053</v>
      </c>
    </row>
    <row r="32" spans="1:3">
      <c r="A32" s="4" t="s">
        <v>367</v>
      </c>
      <c r="B32" s="7" t="n">
        <v>13730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25</v>
      </c>
    </row>
    <row r="3" spans="1:2">
      <c r="A3" s="4" t="s">
        <v>62</v>
      </c>
      <c r="B3" s="7" t="n">
        <v>21913504</v>
      </c>
    </row>
    <row r="4" spans="1:2">
      <c r="A4" s="4" t="s">
        <v>374</v>
      </c>
    </row>
    <row r="5" spans="1:2">
      <c r="A5" s="4" t="s">
        <v>62</v>
      </c>
      <c r="B5" s="5" t="n">
        <v>270972</v>
      </c>
    </row>
    <row r="6" spans="1:2">
      <c r="A6" s="4" t="s">
        <v>367</v>
      </c>
      <c r="B6" s="5" t="n">
        <v>270681</v>
      </c>
    </row>
    <row r="7" spans="1:2">
      <c r="A7" s="4" t="s">
        <v>375</v>
      </c>
    </row>
    <row r="8" spans="1:2">
      <c r="A8" s="4" t="s">
        <v>62</v>
      </c>
      <c r="B8" s="5" t="n">
        <v>110205</v>
      </c>
    </row>
    <row r="9" spans="1:2">
      <c r="A9" s="4" t="s">
        <v>367</v>
      </c>
      <c r="B9" s="7" t="n">
        <v>110190</v>
      </c>
    </row>
    <row r="10" spans="1:2">
      <c r="A10" s="4" t="s">
        <v>376</v>
      </c>
      <c r="B10" s="4" t="s">
        <v>377</v>
      </c>
    </row>
    <row r="11" spans="1:2">
      <c r="A11" s="4" t="s">
        <v>378</v>
      </c>
    </row>
    <row r="12" spans="1:2">
      <c r="A12" s="4" t="s">
        <v>62</v>
      </c>
      <c r="B12" s="7" t="n">
        <v>160767</v>
      </c>
    </row>
    <row r="13" spans="1:2">
      <c r="A13" s="4" t="s">
        <v>367</v>
      </c>
      <c r="B13" s="7" t="n">
        <v>160491</v>
      </c>
    </row>
    <row r="14" spans="1:2">
      <c r="A14" s="4" t="s">
        <v>376</v>
      </c>
      <c r="B14" s="6"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80</v>
      </c>
      <c r="C1" s="2" t="s">
        <v>325</v>
      </c>
      <c r="D1" s="2" t="s">
        <v>327</v>
      </c>
    </row>
    <row r="2" spans="1:4">
      <c r="A2" s="4" t="s">
        <v>364</v>
      </c>
    </row>
    <row r="3" spans="1:4">
      <c r="A3" s="4" t="s">
        <v>381</v>
      </c>
      <c r="C3" s="7" t="n">
        <v>20054584</v>
      </c>
      <c r="D3" s="7" t="n">
        <v>25963263</v>
      </c>
    </row>
    <row r="4" spans="1:4">
      <c r="A4" s="4" t="s">
        <v>382</v>
      </c>
      <c r="C4" s="7" t="n">
        <v>685620</v>
      </c>
      <c r="D4" s="7" t="n">
        <v>1307741</v>
      </c>
    </row>
    <row r="5" spans="1:4">
      <c r="A5" s="4" t="s">
        <v>383</v>
      </c>
      <c r="B5" s="4" t="s">
        <v>384</v>
      </c>
      <c r="C5" s="5" t="n">
        <v>115</v>
      </c>
      <c r="D5" s="5" t="n">
        <v>145</v>
      </c>
    </row>
    <row r="6" spans="1:4">
      <c r="A6" s="4" t="s">
        <v>368</v>
      </c>
    </row>
    <row r="7" spans="1:4">
      <c r="A7" s="4" t="s">
        <v>385</v>
      </c>
      <c r="C7" s="7" t="n">
        <v>265625</v>
      </c>
      <c r="D7" s="7" t="n">
        <v>3224219</v>
      </c>
    </row>
    <row r="8" spans="1:4">
      <c r="A8" s="4" t="s">
        <v>386</v>
      </c>
      <c r="C8" s="7" t="n">
        <v>12304</v>
      </c>
      <c r="D8" s="7" t="n">
        <v>166326</v>
      </c>
    </row>
    <row r="9" spans="1:4">
      <c r="A9" s="4" t="s">
        <v>387</v>
      </c>
      <c r="B9" s="4" t="s">
        <v>384</v>
      </c>
      <c r="C9" s="5" t="n">
        <v>3</v>
      </c>
      <c r="D9" s="5" t="n">
        <v>17</v>
      </c>
    </row>
    <row r="10" spans="1:4">
      <c r="A10" s="4" t="s">
        <v>388</v>
      </c>
      <c r="C10" s="7" t="n">
        <v>1783860</v>
      </c>
      <c r="D10" s="4" t="s">
        <v>45</v>
      </c>
    </row>
    <row r="11" spans="1:4">
      <c r="A11" s="4" t="s">
        <v>389</v>
      </c>
      <c r="C11" s="7" t="n">
        <v>75997</v>
      </c>
      <c r="D11" s="4" t="s">
        <v>45</v>
      </c>
    </row>
    <row r="12" spans="1:4">
      <c r="A12" s="4" t="s">
        <v>390</v>
      </c>
      <c r="B12" s="4" t="s">
        <v>384</v>
      </c>
      <c r="C12" s="5" t="n">
        <v>10</v>
      </c>
      <c r="D12" s="4" t="s">
        <v>45</v>
      </c>
    </row>
    <row r="13" spans="1:4">
      <c r="A13" s="4" t="s">
        <v>369</v>
      </c>
    </row>
    <row r="14" spans="1:4">
      <c r="A14" s="4" t="s">
        <v>385</v>
      </c>
      <c r="C14" s="7" t="n">
        <v>270681</v>
      </c>
      <c r="D14" s="7" t="n">
        <v>271093</v>
      </c>
    </row>
    <row r="15" spans="1:4">
      <c r="A15" s="4" t="s">
        <v>386</v>
      </c>
      <c r="C15" s="7" t="n">
        <v>291</v>
      </c>
      <c r="D15" s="7" t="n">
        <v>3067</v>
      </c>
    </row>
    <row r="16" spans="1:4">
      <c r="A16" s="4" t="s">
        <v>387</v>
      </c>
      <c r="B16" s="4" t="s">
        <v>384</v>
      </c>
      <c r="C16" s="5" t="n">
        <v>2</v>
      </c>
      <c r="D16" s="5" t="n">
        <v>2</v>
      </c>
    </row>
    <row r="17" spans="1:4">
      <c r="A17" s="4" t="s">
        <v>370</v>
      </c>
    </row>
    <row r="18" spans="1:4">
      <c r="A18" s="4" t="s">
        <v>385</v>
      </c>
      <c r="C18" s="7" t="n">
        <v>25340</v>
      </c>
      <c r="D18" s="7" t="n">
        <v>171711</v>
      </c>
    </row>
    <row r="19" spans="1:4">
      <c r="A19" s="4" t="s">
        <v>386</v>
      </c>
      <c r="C19" s="7" t="n">
        <v>36</v>
      </c>
      <c r="D19" s="7" t="n">
        <v>3160</v>
      </c>
    </row>
    <row r="20" spans="1:4">
      <c r="A20" s="4" t="s">
        <v>387</v>
      </c>
      <c r="B20" s="4" t="s">
        <v>384</v>
      </c>
      <c r="C20" s="5" t="n">
        <v>1</v>
      </c>
      <c r="D20" s="5" t="n">
        <v>2</v>
      </c>
    </row>
    <row r="21" spans="1:4">
      <c r="A21" s="4" t="s">
        <v>371</v>
      </c>
    </row>
    <row r="22" spans="1:4">
      <c r="A22" s="4" t="s">
        <v>385</v>
      </c>
      <c r="C22" s="7" t="n">
        <v>9104046</v>
      </c>
      <c r="D22" s="7" t="n">
        <v>19737965</v>
      </c>
    </row>
    <row r="23" spans="1:4">
      <c r="A23" s="4" t="s">
        <v>386</v>
      </c>
      <c r="C23" s="7" t="n">
        <v>203490</v>
      </c>
      <c r="D23" s="7" t="n">
        <v>935545</v>
      </c>
    </row>
    <row r="24" spans="1:4">
      <c r="A24" s="4" t="s">
        <v>387</v>
      </c>
      <c r="B24" s="4" t="s">
        <v>384</v>
      </c>
      <c r="C24" s="5" t="n">
        <v>39</v>
      </c>
      <c r="D24" s="5" t="n">
        <v>112</v>
      </c>
    </row>
    <row r="25" spans="1:4">
      <c r="A25" s="4" t="s">
        <v>388</v>
      </c>
      <c r="C25" s="7" t="n">
        <v>7231941</v>
      </c>
      <c r="D25" s="7" t="n">
        <v>2558275</v>
      </c>
    </row>
    <row r="26" spans="1:4">
      <c r="A26" s="4" t="s">
        <v>389</v>
      </c>
      <c r="C26" s="7" t="n">
        <v>355449</v>
      </c>
      <c r="D26" s="7" t="n">
        <v>199643</v>
      </c>
    </row>
    <row r="27" spans="1:4">
      <c r="A27" s="4" t="s">
        <v>390</v>
      </c>
      <c r="B27" s="4" t="s">
        <v>384</v>
      </c>
      <c r="C27" s="5" t="n">
        <v>42</v>
      </c>
      <c r="D27" s="5" t="n">
        <v>12</v>
      </c>
    </row>
    <row r="28" spans="1:4">
      <c r="A28" s="4" t="s">
        <v>372</v>
      </c>
    </row>
    <row r="29" spans="1:4">
      <c r="A29" s="4" t="s">
        <v>385</v>
      </c>
      <c r="C29" s="7" t="n">
        <v>1373091</v>
      </c>
      <c r="D29" s="4" t="s">
        <v>45</v>
      </c>
    </row>
    <row r="30" spans="1:4">
      <c r="A30" s="4" t="s">
        <v>386</v>
      </c>
      <c r="C30" s="7" t="n">
        <v>38053</v>
      </c>
      <c r="D30" s="4" t="s">
        <v>45</v>
      </c>
    </row>
    <row r="31" spans="1:4">
      <c r="A31" s="4" t="s">
        <v>387</v>
      </c>
      <c r="B31" s="4" t="s">
        <v>384</v>
      </c>
      <c r="C31" s="5" t="n">
        <v>18</v>
      </c>
      <c r="D31" s="4" t="s">
        <v>45</v>
      </c>
    </row>
    <row r="32" spans="1:4"/>
    <row r="33" spans="1:4">
      <c r="A33" s="4" t="s">
        <v>384</v>
      </c>
      <c r="B33" s="4" t="s">
        <v>391</v>
      </c>
    </row>
  </sheetData>
  <mergeCells count="3">
    <mergeCell ref="A1:B1"/>
    <mergeCell ref="A32:C32"/>
    <mergeCell ref="B33:C3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2</v>
      </c>
      <c r="B1" s="2" t="s">
        <v>2</v>
      </c>
      <c r="C1" s="2" t="s">
        <v>23</v>
      </c>
    </row>
    <row r="2" spans="1:3">
      <c r="A2" s="3" t="s">
        <v>150</v>
      </c>
    </row>
    <row r="3" spans="1:3">
      <c r="A3" s="4" t="s">
        <v>393</v>
      </c>
      <c r="B3" s="4" t="s">
        <v>45</v>
      </c>
    </row>
    <row r="4" spans="1:3">
      <c r="A4" s="4" t="s">
        <v>394</v>
      </c>
      <c r="B4" s="5" t="n">
        <v>1140667</v>
      </c>
    </row>
    <row r="5" spans="1:3">
      <c r="A5" s="4" t="s">
        <v>395</v>
      </c>
      <c r="B5" s="5" t="n">
        <v>6049716</v>
      </c>
    </row>
    <row r="6" spans="1:3">
      <c r="A6" s="4" t="s">
        <v>396</v>
      </c>
      <c r="B6" s="5" t="n">
        <v>14723121</v>
      </c>
    </row>
    <row r="7" spans="1:3">
      <c r="A7" s="4" t="s">
        <v>397</v>
      </c>
      <c r="B7" s="5" t="n">
        <v>21913504</v>
      </c>
    </row>
    <row r="8" spans="1:3">
      <c r="A8" s="4" t="s">
        <v>398</v>
      </c>
      <c r="B8" s="4" t="s">
        <v>45</v>
      </c>
    </row>
    <row r="9" spans="1:3">
      <c r="A9" s="4" t="s">
        <v>399</v>
      </c>
      <c r="B9" s="5" t="n">
        <v>1117476</v>
      </c>
    </row>
    <row r="10" spans="1:3">
      <c r="A10" s="4" t="s">
        <v>400</v>
      </c>
      <c r="B10" s="5" t="n">
        <v>5860832</v>
      </c>
    </row>
    <row r="11" spans="1:3">
      <c r="A11" s="4" t="s">
        <v>401</v>
      </c>
      <c r="B11" s="5" t="n">
        <v>14266912</v>
      </c>
    </row>
    <row r="12" spans="1:3">
      <c r="A12" s="4" t="s">
        <v>402</v>
      </c>
      <c r="B12" s="7" t="n">
        <v>21245220</v>
      </c>
      <c r="C12" s="7" t="n">
        <v>277389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3</v>
      </c>
      <c r="B1" s="2" t="s">
        <v>73</v>
      </c>
      <c r="D1" s="2" t="s">
        <v>1</v>
      </c>
    </row>
    <row r="2" spans="1:5">
      <c r="B2" s="2" t="s">
        <v>2</v>
      </c>
      <c r="C2" s="2" t="s">
        <v>74</v>
      </c>
      <c r="D2" s="2" t="s">
        <v>2</v>
      </c>
      <c r="E2" s="2" t="s">
        <v>74</v>
      </c>
    </row>
    <row r="3" spans="1:5">
      <c r="A3" s="4" t="s">
        <v>404</v>
      </c>
      <c r="B3" s="7" t="n">
        <v>260993</v>
      </c>
      <c r="C3" s="7" t="n">
        <v>235177</v>
      </c>
      <c r="D3" s="7" t="n">
        <v>803059</v>
      </c>
      <c r="E3" s="7" t="n">
        <v>684865</v>
      </c>
    </row>
    <row r="4" spans="1:5">
      <c r="A4" s="4" t="s">
        <v>405</v>
      </c>
      <c r="B4" s="5" t="n">
        <v>-16650</v>
      </c>
      <c r="C4" s="5" t="n">
        <v>-15399</v>
      </c>
      <c r="D4" s="5" t="n">
        <v>-53883</v>
      </c>
      <c r="E4" s="5" t="n">
        <v>-50181</v>
      </c>
    </row>
    <row r="5" spans="1:5">
      <c r="A5" s="4" t="s">
        <v>77</v>
      </c>
      <c r="B5" s="5" t="n">
        <v>244343</v>
      </c>
      <c r="C5" s="5" t="n">
        <v>219778</v>
      </c>
      <c r="D5" s="5" t="n">
        <v>749176</v>
      </c>
      <c r="E5" s="5" t="n">
        <v>634684</v>
      </c>
    </row>
    <row r="6" spans="1:5">
      <c r="A6" s="4" t="s">
        <v>364</v>
      </c>
    </row>
    <row r="7" spans="1:5">
      <c r="A7" s="4" t="s">
        <v>404</v>
      </c>
      <c r="B7" s="5" t="n">
        <v>244910</v>
      </c>
      <c r="C7" s="5" t="n">
        <v>218689</v>
      </c>
      <c r="D7" s="5" t="n">
        <v>754358</v>
      </c>
      <c r="E7" s="5" t="n">
        <v>635840</v>
      </c>
    </row>
    <row r="8" spans="1:5">
      <c r="A8" s="4" t="s">
        <v>406</v>
      </c>
    </row>
    <row r="9" spans="1:5">
      <c r="A9" s="4" t="s">
        <v>404</v>
      </c>
      <c r="B9" s="7" t="n">
        <v>16083</v>
      </c>
      <c r="C9" s="7" t="n">
        <v>16488</v>
      </c>
      <c r="D9" s="7" t="n">
        <v>48701</v>
      </c>
      <c r="E9" s="7" t="n">
        <v>490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07</v>
      </c>
      <c r="B1" s="2" t="s">
        <v>73</v>
      </c>
      <c r="D1" s="2" t="s">
        <v>1</v>
      </c>
    </row>
    <row r="2" spans="1:6">
      <c r="B2" s="2" t="s">
        <v>2</v>
      </c>
      <c r="C2" s="2" t="s">
        <v>74</v>
      </c>
      <c r="D2" s="2" t="s">
        <v>2</v>
      </c>
      <c r="E2" s="2" t="s">
        <v>74</v>
      </c>
      <c r="F2" s="2" t="s">
        <v>23</v>
      </c>
    </row>
    <row r="3" spans="1:6">
      <c r="A3" s="3" t="s">
        <v>150</v>
      </c>
    </row>
    <row r="4" spans="1:6">
      <c r="A4" s="4" t="s">
        <v>408</v>
      </c>
      <c r="B4" s="7" t="n">
        <v>3025115</v>
      </c>
      <c r="D4" s="7" t="n">
        <v>3025115</v>
      </c>
      <c r="F4" s="7" t="n">
        <v>2747571</v>
      </c>
    </row>
    <row r="5" spans="1:6">
      <c r="A5" s="4" t="s">
        <v>409</v>
      </c>
      <c r="B5" s="5" t="n">
        <v>2925326</v>
      </c>
      <c r="D5" s="5" t="n">
        <v>2925326</v>
      </c>
      <c r="F5" s="7" t="n">
        <v>2635225</v>
      </c>
    </row>
    <row r="6" spans="1:6">
      <c r="A6" s="4" t="s">
        <v>410</v>
      </c>
      <c r="B6" s="5" t="n">
        <v>12199152</v>
      </c>
      <c r="C6" s="7" t="n">
        <v>4868073</v>
      </c>
      <c r="D6" s="5" t="n">
        <v>27580877</v>
      </c>
      <c r="E6" s="7" t="n">
        <v>12384674</v>
      </c>
    </row>
    <row r="7" spans="1:6">
      <c r="A7" s="4" t="s">
        <v>411</v>
      </c>
      <c r="B7" s="5" t="n">
        <v>85406</v>
      </c>
      <c r="C7" s="5" t="n">
        <v>96696</v>
      </c>
      <c r="D7" s="5" t="n">
        <v>172941</v>
      </c>
      <c r="E7" s="5" t="n">
        <v>166349</v>
      </c>
    </row>
    <row r="8" spans="1:6">
      <c r="A8" s="4" t="s">
        <v>412</v>
      </c>
      <c r="B8" s="7" t="n">
        <v>58735</v>
      </c>
      <c r="C8" s="7" t="n">
        <v>629</v>
      </c>
      <c r="D8" s="7" t="n">
        <v>127261</v>
      </c>
      <c r="E8" s="7" t="n">
        <v>565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3</v>
      </c>
    </row>
    <row r="2" spans="1:3">
      <c r="A2" s="4" t="s">
        <v>364</v>
      </c>
    </row>
    <row r="3" spans="1:3">
      <c r="A3" s="3" t="s">
        <v>414</v>
      </c>
    </row>
    <row r="4" spans="1:3">
      <c r="A4" s="4" t="s">
        <v>415</v>
      </c>
      <c r="B4" s="7" t="n">
        <v>21245220</v>
      </c>
      <c r="C4" s="7" t="n">
        <v>27738939</v>
      </c>
    </row>
    <row r="5" spans="1:3">
      <c r="A5" s="4" t="s">
        <v>368</v>
      </c>
    </row>
    <row r="6" spans="1:3">
      <c r="A6" s="3" t="s">
        <v>414</v>
      </c>
    </row>
    <row r="7" spans="1:3">
      <c r="A7" s="4" t="s">
        <v>415</v>
      </c>
      <c r="B7" s="5" t="n">
        <v>2049485</v>
      </c>
      <c r="C7" s="5" t="n">
        <v>3224219</v>
      </c>
    </row>
    <row r="8" spans="1:3">
      <c r="A8" s="4" t="s">
        <v>369</v>
      </c>
    </row>
    <row r="9" spans="1:3">
      <c r="A9" s="3" t="s">
        <v>414</v>
      </c>
    </row>
    <row r="10" spans="1:3">
      <c r="A10" s="4" t="s">
        <v>415</v>
      </c>
      <c r="B10" s="5" t="n">
        <v>270681</v>
      </c>
      <c r="C10" s="5" t="n">
        <v>381395</v>
      </c>
    </row>
    <row r="11" spans="1:3">
      <c r="A11" s="4" t="s">
        <v>370</v>
      </c>
    </row>
    <row r="12" spans="1:3">
      <c r="A12" s="3" t="s">
        <v>414</v>
      </c>
    </row>
    <row r="13" spans="1:3">
      <c r="A13" s="4" t="s">
        <v>415</v>
      </c>
      <c r="B13" s="5" t="n">
        <v>25340</v>
      </c>
      <c r="C13" s="5" t="n">
        <v>277735</v>
      </c>
    </row>
    <row r="14" spans="1:3">
      <c r="A14" s="4" t="s">
        <v>371</v>
      </c>
    </row>
    <row r="15" spans="1:3">
      <c r="A15" s="3" t="s">
        <v>414</v>
      </c>
    </row>
    <row r="16" spans="1:3">
      <c r="A16" s="4" t="s">
        <v>415</v>
      </c>
      <c r="B16" s="5" t="n">
        <v>17526623</v>
      </c>
      <c r="C16" s="5" t="n">
        <v>23855590</v>
      </c>
    </row>
    <row r="17" spans="1:3">
      <c r="A17" s="4" t="s">
        <v>372</v>
      </c>
    </row>
    <row r="18" spans="1:3">
      <c r="A18" s="3" t="s">
        <v>414</v>
      </c>
    </row>
    <row r="19" spans="1:3">
      <c r="A19" s="4" t="s">
        <v>415</v>
      </c>
      <c r="B19" s="5" t="n">
        <v>1373091</v>
      </c>
    </row>
    <row r="20" spans="1:3">
      <c r="A20" s="4" t="s">
        <v>416</v>
      </c>
    </row>
    <row r="21" spans="1:3">
      <c r="A21" s="3" t="s">
        <v>414</v>
      </c>
    </row>
    <row r="22" spans="1:3">
      <c r="A22" s="4" t="s">
        <v>415</v>
      </c>
      <c r="B22" s="4" t="s">
        <v>45</v>
      </c>
      <c r="C22" s="4" t="s">
        <v>45</v>
      </c>
    </row>
    <row r="23" spans="1:3">
      <c r="A23" s="4" t="s">
        <v>417</v>
      </c>
    </row>
    <row r="24" spans="1:3">
      <c r="A24" s="3" t="s">
        <v>414</v>
      </c>
    </row>
    <row r="25" spans="1:3">
      <c r="A25" s="4" t="s">
        <v>415</v>
      </c>
      <c r="B25" s="4" t="s">
        <v>45</v>
      </c>
      <c r="C25" s="4" t="s">
        <v>45</v>
      </c>
    </row>
    <row r="26" spans="1:3">
      <c r="A26" s="4" t="s">
        <v>418</v>
      </c>
    </row>
    <row r="27" spans="1:3">
      <c r="A27" s="3" t="s">
        <v>414</v>
      </c>
    </row>
    <row r="28" spans="1:3">
      <c r="A28" s="4" t="s">
        <v>415</v>
      </c>
      <c r="B28" s="4" t="s">
        <v>45</v>
      </c>
      <c r="C28" s="4" t="s">
        <v>45</v>
      </c>
    </row>
    <row r="29" spans="1:3">
      <c r="A29" s="4" t="s">
        <v>419</v>
      </c>
    </row>
    <row r="30" spans="1:3">
      <c r="A30" s="3" t="s">
        <v>414</v>
      </c>
    </row>
    <row r="31" spans="1:3">
      <c r="A31" s="4" t="s">
        <v>415</v>
      </c>
      <c r="B31" s="4" t="s">
        <v>45</v>
      </c>
      <c r="C31" s="4" t="s">
        <v>45</v>
      </c>
    </row>
    <row r="32" spans="1:3">
      <c r="A32" s="4" t="s">
        <v>420</v>
      </c>
    </row>
    <row r="33" spans="1:3">
      <c r="A33" s="3" t="s">
        <v>414</v>
      </c>
    </row>
    <row r="34" spans="1:3">
      <c r="A34" s="4" t="s">
        <v>415</v>
      </c>
      <c r="B34" s="4" t="s">
        <v>45</v>
      </c>
      <c r="C34" s="4" t="s">
        <v>45</v>
      </c>
    </row>
    <row r="35" spans="1:3">
      <c r="A35" s="4" t="s">
        <v>421</v>
      </c>
    </row>
    <row r="36" spans="1:3">
      <c r="A36" s="3" t="s">
        <v>414</v>
      </c>
    </row>
    <row r="37" spans="1:3">
      <c r="A37" s="4" t="s">
        <v>415</v>
      </c>
      <c r="B37" s="4" t="s">
        <v>45</v>
      </c>
    </row>
    <row r="38" spans="1:3">
      <c r="A38" s="4" t="s">
        <v>422</v>
      </c>
    </row>
    <row r="39" spans="1:3">
      <c r="A39" s="3" t="s">
        <v>414</v>
      </c>
    </row>
    <row r="40" spans="1:3">
      <c r="A40" s="4" t="s">
        <v>415</v>
      </c>
      <c r="B40" s="5" t="n">
        <v>21245220</v>
      </c>
      <c r="C40" s="5" t="n">
        <v>27738939</v>
      </c>
    </row>
    <row r="41" spans="1:3">
      <c r="A41" s="4" t="s">
        <v>423</v>
      </c>
    </row>
    <row r="42" spans="1:3">
      <c r="A42" s="3" t="s">
        <v>414</v>
      </c>
    </row>
    <row r="43" spans="1:3">
      <c r="A43" s="4" t="s">
        <v>415</v>
      </c>
      <c r="B43" s="5" t="n">
        <v>2049485</v>
      </c>
      <c r="C43" s="5" t="n">
        <v>3224219</v>
      </c>
    </row>
    <row r="44" spans="1:3">
      <c r="A44" s="4" t="s">
        <v>424</v>
      </c>
    </row>
    <row r="45" spans="1:3">
      <c r="A45" s="3" t="s">
        <v>414</v>
      </c>
    </row>
    <row r="46" spans="1:3">
      <c r="A46" s="4" t="s">
        <v>415</v>
      </c>
      <c r="B46" s="5" t="n">
        <v>270681</v>
      </c>
      <c r="C46" s="5" t="n">
        <v>381395</v>
      </c>
    </row>
    <row r="47" spans="1:3">
      <c r="A47" s="4" t="s">
        <v>425</v>
      </c>
    </row>
    <row r="48" spans="1:3">
      <c r="A48" s="3" t="s">
        <v>414</v>
      </c>
    </row>
    <row r="49" spans="1:3">
      <c r="A49" s="4" t="s">
        <v>415</v>
      </c>
      <c r="B49" s="5" t="n">
        <v>25340</v>
      </c>
      <c r="C49" s="5" t="n">
        <v>277735</v>
      </c>
    </row>
    <row r="50" spans="1:3">
      <c r="A50" s="4" t="s">
        <v>426</v>
      </c>
    </row>
    <row r="51" spans="1:3">
      <c r="A51" s="3" t="s">
        <v>414</v>
      </c>
    </row>
    <row r="52" spans="1:3">
      <c r="A52" s="4" t="s">
        <v>415</v>
      </c>
      <c r="B52" s="5" t="n">
        <v>17526623</v>
      </c>
      <c r="C52" s="5" t="n">
        <v>23855590</v>
      </c>
    </row>
    <row r="53" spans="1:3">
      <c r="A53" s="4" t="s">
        <v>427</v>
      </c>
    </row>
    <row r="54" spans="1:3">
      <c r="A54" s="3" t="s">
        <v>414</v>
      </c>
    </row>
    <row r="55" spans="1:3">
      <c r="A55" s="4" t="s">
        <v>415</v>
      </c>
      <c r="B55" s="5" t="n">
        <v>1373091</v>
      </c>
    </row>
    <row r="56" spans="1:3">
      <c r="A56" s="4" t="s">
        <v>428</v>
      </c>
    </row>
    <row r="57" spans="1:3">
      <c r="A57" s="3" t="s">
        <v>414</v>
      </c>
    </row>
    <row r="58" spans="1:3">
      <c r="A58" s="4" t="s">
        <v>415</v>
      </c>
      <c r="B58" s="4" t="s">
        <v>45</v>
      </c>
      <c r="C58" s="4" t="s">
        <v>45</v>
      </c>
    </row>
    <row r="59" spans="1:3">
      <c r="A59" s="4" t="s">
        <v>429</v>
      </c>
    </row>
    <row r="60" spans="1:3">
      <c r="A60" s="3" t="s">
        <v>414</v>
      </c>
    </row>
    <row r="61" spans="1:3">
      <c r="A61" s="4" t="s">
        <v>415</v>
      </c>
      <c r="B61" s="4" t="s">
        <v>45</v>
      </c>
      <c r="C61" s="4" t="s">
        <v>45</v>
      </c>
    </row>
    <row r="62" spans="1:3">
      <c r="A62" s="4" t="s">
        <v>430</v>
      </c>
    </row>
    <row r="63" spans="1:3">
      <c r="A63" s="3" t="s">
        <v>414</v>
      </c>
    </row>
    <row r="64" spans="1:3">
      <c r="A64" s="4" t="s">
        <v>415</v>
      </c>
      <c r="B64" s="4" t="s">
        <v>45</v>
      </c>
      <c r="C64" s="4" t="s">
        <v>45</v>
      </c>
    </row>
    <row r="65" spans="1:3">
      <c r="A65" s="4" t="s">
        <v>431</v>
      </c>
    </row>
    <row r="66" spans="1:3">
      <c r="A66" s="3" t="s">
        <v>414</v>
      </c>
    </row>
    <row r="67" spans="1:3">
      <c r="A67" s="4" t="s">
        <v>415</v>
      </c>
      <c r="B67" s="4" t="s">
        <v>45</v>
      </c>
      <c r="C67" s="4" t="s">
        <v>45</v>
      </c>
    </row>
    <row r="68" spans="1:3">
      <c r="A68" s="4" t="s">
        <v>432</v>
      </c>
    </row>
    <row r="69" spans="1:3">
      <c r="A69" s="3" t="s">
        <v>414</v>
      </c>
    </row>
    <row r="70" spans="1:3">
      <c r="A70" s="4" t="s">
        <v>415</v>
      </c>
      <c r="B70" s="4" t="s">
        <v>45</v>
      </c>
      <c r="C70" s="4" t="s">
        <v>45</v>
      </c>
    </row>
    <row r="71" spans="1:3">
      <c r="A71" s="4" t="s">
        <v>433</v>
      </c>
    </row>
    <row r="72" spans="1:3">
      <c r="A72" s="3" t="s">
        <v>414</v>
      </c>
    </row>
    <row r="73" spans="1:3">
      <c r="A73" s="4" t="s">
        <v>415</v>
      </c>
      <c r="B73" s="4" t="s">
        <v>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23</v>
      </c>
      <c r="D1" s="2" t="s">
        <v>74</v>
      </c>
      <c r="E1" s="2" t="s">
        <v>435</v>
      </c>
    </row>
    <row r="2" spans="1:5">
      <c r="A2" s="3" t="s">
        <v>436</v>
      </c>
    </row>
    <row r="3" spans="1:5">
      <c r="A3" s="4" t="s">
        <v>189</v>
      </c>
      <c r="B3" s="7" t="n">
        <v>677436</v>
      </c>
      <c r="C3" s="7" t="n">
        <v>661545</v>
      </c>
      <c r="D3" s="7" t="n">
        <v>2390031</v>
      </c>
      <c r="E3" s="7" t="n">
        <v>1192336</v>
      </c>
    </row>
    <row r="4" spans="1:5">
      <c r="A4" s="4" t="s">
        <v>437</v>
      </c>
    </row>
    <row r="5" spans="1:5">
      <c r="A5" s="3" t="s">
        <v>436</v>
      </c>
    </row>
    <row r="6" spans="1:5">
      <c r="A6" s="4" t="s">
        <v>27</v>
      </c>
      <c r="B6" s="4" t="s">
        <v>45</v>
      </c>
      <c r="C6" s="4" t="s">
        <v>45</v>
      </c>
    </row>
    <row r="7" spans="1:5">
      <c r="A7" s="4" t="s">
        <v>189</v>
      </c>
      <c r="B7" s="5" t="n">
        <v>677436</v>
      </c>
      <c r="C7" s="5" t="n">
        <v>661545</v>
      </c>
    </row>
    <row r="8" spans="1:5">
      <c r="A8" s="3" t="s">
        <v>39</v>
      </c>
    </row>
    <row r="9" spans="1:5">
      <c r="A9" s="4" t="s">
        <v>438</v>
      </c>
      <c r="B9" s="4" t="s">
        <v>45</v>
      </c>
      <c r="C9" s="4" t="s">
        <v>45</v>
      </c>
    </row>
    <row r="10" spans="1:5">
      <c r="A10" s="4" t="s">
        <v>439</v>
      </c>
      <c r="B10" s="4" t="s">
        <v>45</v>
      </c>
      <c r="C10" s="4" t="s">
        <v>45</v>
      </c>
    </row>
    <row r="11" spans="1:5">
      <c r="A11" s="4" t="s">
        <v>440</v>
      </c>
    </row>
    <row r="12" spans="1:5">
      <c r="A12" s="3" t="s">
        <v>436</v>
      </c>
    </row>
    <row r="13" spans="1:5">
      <c r="A13" s="4" t="s">
        <v>27</v>
      </c>
      <c r="B13" s="4" t="s">
        <v>45</v>
      </c>
      <c r="C13" s="4" t="s">
        <v>45</v>
      </c>
    </row>
    <row r="14" spans="1:5">
      <c r="A14" s="4" t="s">
        <v>189</v>
      </c>
      <c r="B14" s="4" t="s">
        <v>45</v>
      </c>
      <c r="C14" s="4" t="s">
        <v>45</v>
      </c>
    </row>
    <row r="15" spans="1:5">
      <c r="A15" s="3" t="s">
        <v>39</v>
      </c>
    </row>
    <row r="16" spans="1:5">
      <c r="A16" s="4" t="s">
        <v>438</v>
      </c>
      <c r="B16" s="4" t="s">
        <v>45</v>
      </c>
      <c r="C16" s="4" t="s">
        <v>45</v>
      </c>
    </row>
    <row r="17" spans="1:5">
      <c r="A17" s="4" t="s">
        <v>439</v>
      </c>
      <c r="B17" s="4" t="s">
        <v>45</v>
      </c>
      <c r="C17" s="4" t="s">
        <v>45</v>
      </c>
    </row>
    <row r="18" spans="1:5">
      <c r="A18" s="4" t="s">
        <v>441</v>
      </c>
    </row>
    <row r="19" spans="1:5">
      <c r="A19" s="3" t="s">
        <v>436</v>
      </c>
    </row>
    <row r="20" spans="1:5">
      <c r="A20" s="4" t="s">
        <v>27</v>
      </c>
      <c r="B20" s="5" t="n">
        <v>439585</v>
      </c>
      <c r="C20" s="5" t="n">
        <v>412583</v>
      </c>
    </row>
    <row r="21" spans="1:5">
      <c r="A21" s="4" t="s">
        <v>189</v>
      </c>
      <c r="B21" s="4" t="s">
        <v>45</v>
      </c>
      <c r="C21" s="4" t="s">
        <v>45</v>
      </c>
    </row>
    <row r="22" spans="1:5">
      <c r="A22" s="3" t="s">
        <v>39</v>
      </c>
    </row>
    <row r="23" spans="1:5">
      <c r="A23" s="4" t="s">
        <v>438</v>
      </c>
      <c r="B23" s="5" t="n">
        <v>17746293</v>
      </c>
      <c r="C23" s="5" t="n">
        <v>16012567</v>
      </c>
    </row>
    <row r="24" spans="1:5">
      <c r="A24" s="4" t="s">
        <v>439</v>
      </c>
      <c r="B24" s="5" t="n">
        <v>836263</v>
      </c>
      <c r="C24" s="5" t="n">
        <v>808602</v>
      </c>
    </row>
    <row r="25" spans="1:5">
      <c r="A25" s="4" t="s">
        <v>442</v>
      </c>
    </row>
    <row r="26" spans="1:5">
      <c r="A26" s="3" t="s">
        <v>436</v>
      </c>
    </row>
    <row r="27" spans="1:5">
      <c r="A27" s="4" t="s">
        <v>27</v>
      </c>
      <c r="B27" s="5" t="n">
        <v>439585</v>
      </c>
      <c r="C27" s="5" t="n">
        <v>412583</v>
      </c>
    </row>
    <row r="28" spans="1:5">
      <c r="A28" s="4" t="s">
        <v>189</v>
      </c>
      <c r="B28" s="5" t="n">
        <v>677436</v>
      </c>
      <c r="C28" s="5" t="n">
        <v>661545</v>
      </c>
    </row>
    <row r="29" spans="1:5">
      <c r="A29" s="3" t="s">
        <v>39</v>
      </c>
    </row>
    <row r="30" spans="1:5">
      <c r="A30" s="4" t="s">
        <v>438</v>
      </c>
      <c r="B30" s="5" t="n">
        <v>17746293</v>
      </c>
      <c r="C30" s="5" t="n">
        <v>16012567</v>
      </c>
    </row>
    <row r="31" spans="1:5">
      <c r="A31" s="4" t="s">
        <v>439</v>
      </c>
      <c r="B31" s="5" t="n">
        <v>836263</v>
      </c>
      <c r="C31" s="5" t="n">
        <v>811971</v>
      </c>
    </row>
    <row r="32" spans="1:5">
      <c r="A32" s="4" t="s">
        <v>443</v>
      </c>
    </row>
    <row r="33" spans="1:5">
      <c r="A33" s="3" t="s">
        <v>436</v>
      </c>
    </row>
    <row r="34" spans="1:5">
      <c r="A34" s="4" t="s">
        <v>27</v>
      </c>
      <c r="B34" s="5" t="n">
        <v>439585</v>
      </c>
      <c r="C34" s="5" t="n">
        <v>412583</v>
      </c>
    </row>
    <row r="35" spans="1:5">
      <c r="A35" s="4" t="s">
        <v>189</v>
      </c>
      <c r="B35" s="5" t="n">
        <v>677436</v>
      </c>
      <c r="C35" s="5" t="n">
        <v>661545</v>
      </c>
    </row>
    <row r="36" spans="1:5">
      <c r="A36" s="3" t="s">
        <v>39</v>
      </c>
    </row>
    <row r="37" spans="1:5">
      <c r="A37" s="4" t="s">
        <v>438</v>
      </c>
      <c r="B37" s="5" t="n">
        <v>17746293</v>
      </c>
      <c r="C37" s="5" t="n">
        <v>16012567</v>
      </c>
    </row>
    <row r="38" spans="1:5">
      <c r="A38" s="4" t="s">
        <v>439</v>
      </c>
      <c r="B38" s="7" t="n">
        <v>836263</v>
      </c>
      <c r="C38" s="7" t="n">
        <v>8086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64391</v>
      </c>
      <c r="C4" s="7" t="n">
        <v>738522</v>
      </c>
      <c r="D4" s="7" t="n">
        <v>2368773</v>
      </c>
      <c r="E4" s="7" t="n">
        <v>2597997</v>
      </c>
    </row>
    <row r="5" spans="1:5">
      <c r="A5" s="4" t="s">
        <v>77</v>
      </c>
      <c r="B5" s="5" t="n">
        <v>244343</v>
      </c>
      <c r="C5" s="5" t="n">
        <v>219778</v>
      </c>
      <c r="D5" s="5" t="n">
        <v>749176</v>
      </c>
      <c r="E5" s="5" t="n">
        <v>634684</v>
      </c>
    </row>
    <row r="6" spans="1:5">
      <c r="A6" s="4" t="s">
        <v>78</v>
      </c>
      <c r="B6" s="4" t="s">
        <v>45</v>
      </c>
      <c r="C6" s="5" t="n">
        <v>-420720</v>
      </c>
      <c r="D6" s="4" t="s">
        <v>45</v>
      </c>
      <c r="E6" s="5" t="n">
        <v>-420720</v>
      </c>
    </row>
    <row r="7" spans="1:5">
      <c r="A7" s="4" t="s">
        <v>79</v>
      </c>
      <c r="B7" s="5" t="n">
        <v>26671</v>
      </c>
      <c r="C7" s="5" t="n">
        <v>121578</v>
      </c>
      <c r="D7" s="5" t="n">
        <v>45680</v>
      </c>
      <c r="E7" s="5" t="n">
        <v>67834</v>
      </c>
    </row>
    <row r="8" spans="1:5">
      <c r="A8" s="4" t="s">
        <v>80</v>
      </c>
      <c r="B8" s="5" t="n">
        <v>19400</v>
      </c>
      <c r="C8" s="5" t="n">
        <v>21558</v>
      </c>
      <c r="D8" s="5" t="n">
        <v>57255</v>
      </c>
      <c r="E8" s="5" t="n">
        <v>85115</v>
      </c>
    </row>
    <row r="9" spans="1:5">
      <c r="A9" s="4" t="s">
        <v>81</v>
      </c>
      <c r="B9" s="5" t="n">
        <v>954805</v>
      </c>
      <c r="C9" s="5" t="n">
        <v>680716</v>
      </c>
      <c r="D9" s="5" t="n">
        <v>3220884</v>
      </c>
      <c r="E9" s="5" t="n">
        <v>2964910</v>
      </c>
    </row>
    <row r="10" spans="1:5">
      <c r="A10" s="3" t="s">
        <v>82</v>
      </c>
    </row>
    <row r="11" spans="1:5">
      <c r="A11" s="4" t="s">
        <v>83</v>
      </c>
      <c r="B11" s="5" t="n">
        <v>152280</v>
      </c>
      <c r="C11" s="5" t="n">
        <v>213351</v>
      </c>
      <c r="D11" s="5" t="n">
        <v>717874</v>
      </c>
      <c r="E11" s="5" t="n">
        <v>621469</v>
      </c>
    </row>
    <row r="12" spans="1:5">
      <c r="A12" s="4" t="s">
        <v>84</v>
      </c>
      <c r="B12" s="5" t="n">
        <v>175542</v>
      </c>
      <c r="C12" s="5" t="n">
        <v>195566</v>
      </c>
      <c r="D12" s="5" t="n">
        <v>628923</v>
      </c>
      <c r="E12" s="5" t="n">
        <v>548555</v>
      </c>
    </row>
    <row r="13" spans="1:5">
      <c r="A13" s="4" t="s">
        <v>85</v>
      </c>
      <c r="B13" s="5" t="n">
        <v>210561</v>
      </c>
      <c r="C13" s="5" t="n">
        <v>112948</v>
      </c>
      <c r="D13" s="5" t="n">
        <v>518307</v>
      </c>
      <c r="E13" s="5" t="n">
        <v>504617</v>
      </c>
    </row>
    <row r="14" spans="1:5">
      <c r="A14" s="4" t="s">
        <v>86</v>
      </c>
      <c r="B14" s="5" t="n">
        <v>25295</v>
      </c>
      <c r="C14" s="5" t="n">
        <v>122788</v>
      </c>
      <c r="D14" s="5" t="n">
        <v>318149</v>
      </c>
      <c r="E14" s="5" t="n">
        <v>270515</v>
      </c>
    </row>
    <row r="15" spans="1:5">
      <c r="A15" s="4" t="s">
        <v>87</v>
      </c>
      <c r="B15" s="5" t="n">
        <v>522167</v>
      </c>
      <c r="C15" s="5" t="n">
        <v>545504</v>
      </c>
      <c r="D15" s="5" t="n">
        <v>1625775</v>
      </c>
      <c r="E15" s="5" t="n">
        <v>1571327</v>
      </c>
    </row>
    <row r="16" spans="1:5">
      <c r="A16" s="4" t="s">
        <v>88</v>
      </c>
      <c r="B16" s="5" t="n">
        <v>538742</v>
      </c>
      <c r="C16" s="5" t="n">
        <v>638948</v>
      </c>
      <c r="D16" s="5" t="n">
        <v>1916017</v>
      </c>
      <c r="E16" s="5" t="n">
        <v>2285811</v>
      </c>
    </row>
    <row r="17" spans="1:5">
      <c r="A17" s="4" t="s">
        <v>89</v>
      </c>
      <c r="B17" s="5" t="n">
        <v>1624587</v>
      </c>
      <c r="C17" s="5" t="n">
        <v>1829105</v>
      </c>
      <c r="D17" s="5" t="n">
        <v>5725045</v>
      </c>
      <c r="E17" s="5" t="n">
        <v>5802294</v>
      </c>
    </row>
    <row r="18" spans="1:5">
      <c r="A18" s="4" t="s">
        <v>90</v>
      </c>
      <c r="B18" s="5" t="n">
        <v>-669782</v>
      </c>
      <c r="C18" s="5" t="n">
        <v>-1148389</v>
      </c>
      <c r="D18" s="5" t="n">
        <v>-2504161</v>
      </c>
      <c r="E18" s="5" t="n">
        <v>-2837384</v>
      </c>
    </row>
    <row r="19" spans="1:5">
      <c r="A19" s="4" t="s">
        <v>91</v>
      </c>
      <c r="B19" s="4" t="s">
        <v>45</v>
      </c>
      <c r="C19" s="5" t="n">
        <v>1326526</v>
      </c>
      <c r="D19" s="4" t="s">
        <v>45</v>
      </c>
      <c r="E19" s="5" t="n">
        <v>1326526</v>
      </c>
    </row>
    <row r="20" spans="1:5">
      <c r="A20" s="4" t="s">
        <v>92</v>
      </c>
      <c r="B20" s="5" t="n">
        <v>-669782</v>
      </c>
      <c r="C20" s="5" t="n">
        <v>178137</v>
      </c>
      <c r="D20" s="5" t="n">
        <v>-2504161</v>
      </c>
      <c r="E20" s="5" t="n">
        <v>-1510858</v>
      </c>
    </row>
    <row r="21" spans="1:5">
      <c r="A21" s="4" t="s">
        <v>93</v>
      </c>
      <c r="B21" s="4" t="s">
        <v>45</v>
      </c>
      <c r="C21" s="4" t="s">
        <v>45</v>
      </c>
      <c r="D21" s="4" t="s">
        <v>45</v>
      </c>
      <c r="E21" s="4" t="s">
        <v>45</v>
      </c>
    </row>
    <row r="22" spans="1:5">
      <c r="A22" s="4" t="s">
        <v>94</v>
      </c>
      <c r="B22" s="5" t="n">
        <v>-669782</v>
      </c>
      <c r="C22" s="5" t="n">
        <v>178137</v>
      </c>
      <c r="D22" s="5" t="n">
        <v>-2504161</v>
      </c>
      <c r="E22" s="5" t="n">
        <v>-1510858</v>
      </c>
    </row>
    <row r="23" spans="1:5">
      <c r="A23" s="3" t="s">
        <v>95</v>
      </c>
    </row>
    <row r="24" spans="1:5">
      <c r="A24" s="4" t="s">
        <v>96</v>
      </c>
      <c r="B24" s="5" t="n">
        <v>110695</v>
      </c>
      <c r="C24" s="5" t="n">
        <v>84298</v>
      </c>
      <c r="D24" s="5" t="n">
        <v>650360</v>
      </c>
      <c r="E24" s="5" t="n">
        <v>1014216</v>
      </c>
    </row>
    <row r="25" spans="1:5">
      <c r="A25" s="4" t="s">
        <v>97</v>
      </c>
      <c r="B25" s="5" t="n">
        <v>-26671</v>
      </c>
      <c r="C25" s="5" t="n">
        <v>-121578</v>
      </c>
      <c r="D25" s="5" t="n">
        <v>-45680</v>
      </c>
      <c r="E25" s="5" t="n">
        <v>-67834</v>
      </c>
    </row>
    <row r="26" spans="1:5">
      <c r="A26" s="4" t="s">
        <v>98</v>
      </c>
      <c r="B26" s="5" t="n">
        <v>84024</v>
      </c>
      <c r="C26" s="5" t="n">
        <v>-37280</v>
      </c>
      <c r="D26" s="5" t="n">
        <v>604680</v>
      </c>
      <c r="E26" s="5" t="n">
        <v>946382</v>
      </c>
    </row>
    <row r="27" spans="1:5">
      <c r="A27" s="4" t="s">
        <v>99</v>
      </c>
      <c r="B27" s="7" t="n">
        <v>-585758</v>
      </c>
      <c r="C27" s="7" t="n">
        <v>140857</v>
      </c>
      <c r="D27" s="7" t="n">
        <v>-1899481</v>
      </c>
      <c r="E27" s="7" t="n">
        <v>-564476</v>
      </c>
    </row>
    <row r="28" spans="1:5">
      <c r="A28" s="4" t="s">
        <v>100</v>
      </c>
      <c r="B28" s="9" t="n">
        <v>-0.03</v>
      </c>
      <c r="C28" s="9" t="n">
        <v>0.01</v>
      </c>
      <c r="D28" s="9" t="n">
        <v>-0.11</v>
      </c>
      <c r="E28" s="9"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4</v>
      </c>
      <c r="B1" s="2" t="s">
        <v>2</v>
      </c>
      <c r="C1" s="2" t="s">
        <v>23</v>
      </c>
    </row>
    <row r="2" spans="1:3">
      <c r="A2" s="3" t="s">
        <v>153</v>
      </c>
    </row>
    <row r="3" spans="1:3">
      <c r="A3" s="4" t="s">
        <v>445</v>
      </c>
      <c r="B3" s="7" t="n">
        <v>286263</v>
      </c>
      <c r="C3" s="7" t="n">
        <v>2619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3</v>
      </c>
    </row>
    <row r="2" spans="1:3">
      <c r="A2" s="3" t="s">
        <v>447</v>
      </c>
    </row>
    <row r="3" spans="1:3">
      <c r="A3" s="4" t="s">
        <v>448</v>
      </c>
      <c r="B3" s="7" t="n">
        <v>9253959</v>
      </c>
      <c r="C3" s="7" t="n">
        <v>9705974</v>
      </c>
    </row>
    <row r="4" spans="1:3">
      <c r="A4" s="4" t="s">
        <v>449</v>
      </c>
      <c r="B4" s="5" t="n">
        <v>532528</v>
      </c>
      <c r="C4" s="5" t="n">
        <v>667264</v>
      </c>
    </row>
    <row r="5" spans="1:3">
      <c r="A5" s="4" t="s">
        <v>450</v>
      </c>
      <c r="B5" s="5" t="n">
        <v>234389</v>
      </c>
      <c r="C5" s="5" t="n">
        <v>436949</v>
      </c>
    </row>
    <row r="6" spans="1:3">
      <c r="A6" s="4" t="s">
        <v>40</v>
      </c>
      <c r="B6" s="5" t="n">
        <v>989435</v>
      </c>
      <c r="C6" s="5" t="n">
        <v>984640</v>
      </c>
    </row>
    <row r="7" spans="1:3">
      <c r="A7" s="4" t="s">
        <v>451</v>
      </c>
      <c r="B7" s="5" t="n">
        <v>11010311</v>
      </c>
      <c r="C7" s="5" t="n">
        <v>11794827</v>
      </c>
    </row>
    <row r="8" spans="1:3">
      <c r="A8" s="4" t="s">
        <v>452</v>
      </c>
      <c r="B8" s="5" t="n">
        <v>-9953581</v>
      </c>
      <c r="C8" s="5" t="n">
        <v>-10170638</v>
      </c>
    </row>
    <row r="9" spans="1:3">
      <c r="A9" s="4" t="s">
        <v>453</v>
      </c>
      <c r="B9" s="5" t="n">
        <v>1056730</v>
      </c>
      <c r="C9" s="5" t="n">
        <v>1624189</v>
      </c>
    </row>
    <row r="10" spans="1:3">
      <c r="A10" s="3" t="s">
        <v>454</v>
      </c>
    </row>
    <row r="11" spans="1:3">
      <c r="A11" s="4" t="s">
        <v>455</v>
      </c>
      <c r="B11" s="5" t="n">
        <v>448300</v>
      </c>
      <c r="C11" s="5" t="n">
        <v>571148</v>
      </c>
    </row>
    <row r="12" spans="1:3">
      <c r="A12" s="4" t="s">
        <v>32</v>
      </c>
      <c r="B12" s="5" t="n">
        <v>212049</v>
      </c>
      <c r="C12" s="5" t="n">
        <v>228136</v>
      </c>
    </row>
    <row r="13" spans="1:3">
      <c r="A13" s="4" t="s">
        <v>193</v>
      </c>
      <c r="B13" s="5" t="n">
        <v>151525</v>
      </c>
      <c r="C13" s="5" t="n">
        <v>586905</v>
      </c>
    </row>
    <row r="14" spans="1:3">
      <c r="A14" s="4" t="s">
        <v>35</v>
      </c>
      <c r="B14" s="5" t="n">
        <v>238000</v>
      </c>
      <c r="C14" s="5" t="n">
        <v>238000</v>
      </c>
    </row>
    <row r="15" spans="1:3">
      <c r="A15" s="4" t="s">
        <v>195</v>
      </c>
      <c r="B15" s="5" t="n">
        <v>6856</v>
      </c>
      <c r="C15" s="4" t="s">
        <v>45</v>
      </c>
    </row>
    <row r="16" spans="1:3">
      <c r="A16" s="4" t="s">
        <v>456</v>
      </c>
      <c r="B16" s="5" t="n">
        <v>1056730</v>
      </c>
      <c r="C16" s="5" t="n">
        <v>1624189</v>
      </c>
    </row>
    <row r="17" spans="1:3">
      <c r="A17" s="4" t="s">
        <v>457</v>
      </c>
      <c r="B17" s="4" t="s">
        <v>45</v>
      </c>
      <c r="C17" s="4" t="s">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3</v>
      </c>
      <c r="D1" s="2" t="s">
        <v>1</v>
      </c>
    </row>
    <row r="2" spans="1:5">
      <c r="B2" s="2" t="s">
        <v>2</v>
      </c>
      <c r="C2" s="2" t="s">
        <v>74</v>
      </c>
      <c r="D2" s="2" t="s">
        <v>2</v>
      </c>
      <c r="E2" s="2" t="s">
        <v>74</v>
      </c>
    </row>
    <row r="3" spans="1:5">
      <c r="A3" s="3" t="s">
        <v>156</v>
      </c>
    </row>
    <row r="4" spans="1:5">
      <c r="A4" s="4" t="s">
        <v>459</v>
      </c>
      <c r="B4" s="7" t="n">
        <v>-227726</v>
      </c>
      <c r="C4" s="7" t="n">
        <v>60566</v>
      </c>
      <c r="D4" s="7" t="n">
        <v>-851415</v>
      </c>
      <c r="E4" s="7" t="n">
        <v>-513692</v>
      </c>
    </row>
    <row r="5" spans="1:5">
      <c r="A5" s="3" t="s">
        <v>460</v>
      </c>
    </row>
    <row r="6" spans="1:5">
      <c r="A6" s="4" t="s">
        <v>461</v>
      </c>
      <c r="B6" s="5" t="n">
        <v>5769</v>
      </c>
      <c r="C6" s="5" t="n">
        <v>7753</v>
      </c>
      <c r="D6" s="5" t="n">
        <v>12034</v>
      </c>
      <c r="E6" s="5" t="n">
        <v>26508</v>
      </c>
    </row>
    <row r="7" spans="1:5">
      <c r="A7" s="4" t="s">
        <v>462</v>
      </c>
      <c r="B7" s="5" t="n">
        <v>2131996</v>
      </c>
      <c r="C7" s="4" t="s">
        <v>45</v>
      </c>
      <c r="D7" s="5" t="n">
        <v>959800</v>
      </c>
      <c r="E7" s="4" t="s">
        <v>45</v>
      </c>
    </row>
    <row r="8" spans="1:5">
      <c r="A8" s="4" t="s">
        <v>463</v>
      </c>
      <c r="B8" s="5" t="n">
        <v>-96360</v>
      </c>
      <c r="C8" s="5" t="n">
        <v>5779</v>
      </c>
      <c r="D8" s="5" t="n">
        <v>-105922</v>
      </c>
      <c r="E8" s="5" t="n">
        <v>30845</v>
      </c>
    </row>
    <row r="9" spans="1:5">
      <c r="A9" s="4" t="s">
        <v>464</v>
      </c>
      <c r="B9" s="5" t="n">
        <v>2041405</v>
      </c>
      <c r="C9" s="5" t="n">
        <v>13532</v>
      </c>
      <c r="D9" s="5" t="n">
        <v>865912</v>
      </c>
      <c r="E9" s="5" t="n">
        <v>57353</v>
      </c>
    </row>
    <row r="10" spans="1:5">
      <c r="A10" s="4" t="s">
        <v>465</v>
      </c>
      <c r="B10" s="5" t="n">
        <v>1813779</v>
      </c>
      <c r="C10" s="5" t="n">
        <v>74098</v>
      </c>
      <c r="D10" s="5" t="n">
        <v>14497</v>
      </c>
      <c r="E10" s="5" t="n">
        <v>-456339</v>
      </c>
    </row>
    <row r="11" spans="1:5">
      <c r="A11" s="4" t="s">
        <v>466</v>
      </c>
      <c r="B11" s="5" t="n">
        <v>-1813779</v>
      </c>
      <c r="C11" s="5" t="n">
        <v>-74098</v>
      </c>
      <c r="D11" s="5" t="n">
        <v>-14497</v>
      </c>
      <c r="E11" s="5" t="n">
        <v>456339</v>
      </c>
    </row>
    <row r="12" spans="1:5">
      <c r="A12" s="4" t="s">
        <v>467</v>
      </c>
      <c r="B12" s="4" t="s">
        <v>45</v>
      </c>
      <c r="C12" s="4" t="s">
        <v>45</v>
      </c>
      <c r="D12" s="4" t="s">
        <v>45</v>
      </c>
      <c r="E12" s="4" t="s">
        <v>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68</v>
      </c>
      <c r="B1" s="2" t="s">
        <v>1</v>
      </c>
    </row>
    <row r="2" spans="1:4">
      <c r="B2" s="2" t="s">
        <v>2</v>
      </c>
      <c r="C2" s="2" t="s">
        <v>74</v>
      </c>
      <c r="D2" s="2" t="s">
        <v>23</v>
      </c>
    </row>
    <row r="3" spans="1:4">
      <c r="A3" s="4" t="s">
        <v>469</v>
      </c>
      <c r="B3" s="7" t="n">
        <v>9953581</v>
      </c>
      <c r="D3" s="7" t="n">
        <v>10170638</v>
      </c>
    </row>
    <row r="4" spans="1:4">
      <c r="A4" s="4" t="s">
        <v>470</v>
      </c>
      <c r="B4" s="4" t="s">
        <v>471</v>
      </c>
      <c r="C4" s="4" t="s">
        <v>471</v>
      </c>
    </row>
    <row r="5" spans="1:4">
      <c r="A5" s="4" t="s">
        <v>472</v>
      </c>
    </row>
    <row r="6" spans="1:4">
      <c r="A6" s="4" t="s">
        <v>473</v>
      </c>
      <c r="B6" s="4" t="s">
        <v>474</v>
      </c>
    </row>
    <row r="7" spans="1:4">
      <c r="A7" s="4" t="s">
        <v>475</v>
      </c>
    </row>
    <row r="8" spans="1:4">
      <c r="A8" s="4" t="s">
        <v>473</v>
      </c>
      <c r="B8" s="4" t="s">
        <v>4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77</v>
      </c>
      <c r="B1" s="2" t="s">
        <v>73</v>
      </c>
      <c r="D1" s="2" t="s">
        <v>1</v>
      </c>
    </row>
    <row r="2" spans="1:6">
      <c r="B2" s="2" t="s">
        <v>2</v>
      </c>
      <c r="C2" s="2" t="s">
        <v>74</v>
      </c>
      <c r="D2" s="2" t="s">
        <v>2</v>
      </c>
      <c r="E2" s="2" t="s">
        <v>74</v>
      </c>
      <c r="F2" s="2" t="s">
        <v>23</v>
      </c>
    </row>
    <row r="3" spans="1:6">
      <c r="A3" s="3" t="s">
        <v>478</v>
      </c>
    </row>
    <row r="4" spans="1:6">
      <c r="A4" s="4" t="s">
        <v>479</v>
      </c>
      <c r="B4" s="7" t="n">
        <v>2644919</v>
      </c>
      <c r="D4" s="7" t="n">
        <v>2644919</v>
      </c>
      <c r="F4" s="7" t="n">
        <v>2470063</v>
      </c>
    </row>
    <row r="5" spans="1:6">
      <c r="A5" s="4" t="s">
        <v>480</v>
      </c>
      <c r="B5" s="5" t="n">
        <v>20347310</v>
      </c>
      <c r="D5" s="5" t="n">
        <v>20347310</v>
      </c>
      <c r="F5" s="7" t="n">
        <v>11704055</v>
      </c>
    </row>
    <row r="6" spans="1:6">
      <c r="A6" s="3" t="s">
        <v>481</v>
      </c>
    </row>
    <row r="7" spans="1:6">
      <c r="A7" s="4" t="s">
        <v>482</v>
      </c>
      <c r="B7" s="5" t="n">
        <v>6146</v>
      </c>
      <c r="C7" s="7" t="n">
        <v>6301</v>
      </c>
      <c r="D7" s="5" t="n">
        <v>17736</v>
      </c>
      <c r="E7" s="7" t="n">
        <v>18532</v>
      </c>
    </row>
    <row r="8" spans="1:6">
      <c r="A8" s="4" t="s">
        <v>483</v>
      </c>
      <c r="B8" s="5" t="n">
        <v>49883</v>
      </c>
      <c r="C8" s="5" t="n">
        <v>95126</v>
      </c>
      <c r="D8" s="5" t="n">
        <v>157480</v>
      </c>
      <c r="E8" s="5" t="n">
        <v>245400</v>
      </c>
    </row>
    <row r="9" spans="1:6">
      <c r="A9" s="4" t="s">
        <v>484</v>
      </c>
      <c r="B9" s="5" t="n">
        <v>8868</v>
      </c>
      <c r="C9" s="5" t="n">
        <v>10539</v>
      </c>
      <c r="D9" s="5" t="n">
        <v>37998</v>
      </c>
      <c r="E9" s="5" t="n">
        <v>40697</v>
      </c>
    </row>
    <row r="10" spans="1:6">
      <c r="A10" s="4" t="s">
        <v>485</v>
      </c>
      <c r="B10" s="4" t="s">
        <v>45</v>
      </c>
      <c r="C10" s="5" t="n">
        <v>124503</v>
      </c>
      <c r="D10" s="5" t="n">
        <v>212955</v>
      </c>
      <c r="E10" s="5" t="n">
        <v>696159</v>
      </c>
    </row>
    <row r="11" spans="1:6">
      <c r="A11" s="4" t="s">
        <v>486</v>
      </c>
      <c r="B11" s="5" t="n">
        <v>6</v>
      </c>
      <c r="C11" s="5" t="n">
        <v>10</v>
      </c>
      <c r="D11" s="5" t="n">
        <v>20</v>
      </c>
      <c r="E11" s="5" t="n">
        <v>26</v>
      </c>
    </row>
    <row r="12" spans="1:6">
      <c r="A12" s="4" t="s">
        <v>487</v>
      </c>
      <c r="B12" s="4" t="s">
        <v>45</v>
      </c>
      <c r="C12" s="7" t="n">
        <v>361</v>
      </c>
      <c r="D12" s="4" t="s">
        <v>45</v>
      </c>
      <c r="E12" s="7" t="n">
        <v>16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8</v>
      </c>
      <c r="B1" s="2" t="s">
        <v>1</v>
      </c>
    </row>
    <row r="2" spans="1:3">
      <c r="B2" s="2" t="s">
        <v>2</v>
      </c>
      <c r="C2" s="2" t="s">
        <v>23</v>
      </c>
    </row>
    <row r="3" spans="1:3">
      <c r="A3" s="4" t="s">
        <v>489</v>
      </c>
      <c r="B3" s="4" t="s">
        <v>45</v>
      </c>
    </row>
    <row r="4" spans="1:3">
      <c r="A4" s="4" t="s">
        <v>490</v>
      </c>
      <c r="B4" s="5" t="n">
        <v>231704</v>
      </c>
    </row>
    <row r="5" spans="1:3">
      <c r="A5" s="4" t="s">
        <v>491</v>
      </c>
      <c r="B5" s="5" t="n">
        <v>20434196</v>
      </c>
    </row>
    <row r="6" spans="1:3">
      <c r="A6" s="4" t="s">
        <v>492</v>
      </c>
      <c r="B6" s="5" t="n">
        <v>318590</v>
      </c>
    </row>
    <row r="7" spans="1:3">
      <c r="A7" s="4" t="s">
        <v>493</v>
      </c>
      <c r="B7" s="7" t="n">
        <v>20347310</v>
      </c>
      <c r="C7" s="7" t="n">
        <v>11704055</v>
      </c>
    </row>
    <row r="8" spans="1:3">
      <c r="A8" s="4" t="s">
        <v>494</v>
      </c>
    </row>
    <row r="9" spans="1:3">
      <c r="A9" s="4" t="s">
        <v>495</v>
      </c>
      <c r="B9" s="4" t="s">
        <v>496</v>
      </c>
    </row>
    <row r="10" spans="1:3">
      <c r="A10" s="4" t="s">
        <v>489</v>
      </c>
      <c r="B10" s="4" t="s">
        <v>45</v>
      </c>
    </row>
    <row r="11" spans="1:3">
      <c r="A11" s="4" t="s">
        <v>490</v>
      </c>
      <c r="B11" s="5" t="n">
        <v>12480</v>
      </c>
    </row>
    <row r="12" spans="1:3">
      <c r="A12" s="4" t="s">
        <v>491</v>
      </c>
      <c r="B12" s="5" t="n">
        <v>173705</v>
      </c>
    </row>
    <row r="13" spans="1:3">
      <c r="A13" s="4" t="s">
        <v>492</v>
      </c>
      <c r="B13" s="4" t="s">
        <v>45</v>
      </c>
    </row>
    <row r="14" spans="1:3">
      <c r="A14" s="4" t="s">
        <v>493</v>
      </c>
      <c r="B14" s="7" t="n">
        <v>186185</v>
      </c>
    </row>
    <row r="15" spans="1:3">
      <c r="A15" s="4" t="s">
        <v>497</v>
      </c>
    </row>
    <row r="16" spans="1:3">
      <c r="A16" s="4" t="s">
        <v>495</v>
      </c>
      <c r="B16" s="4" t="s">
        <v>496</v>
      </c>
    </row>
    <row r="17" spans="1:3">
      <c r="A17" s="4" t="s">
        <v>489</v>
      </c>
      <c r="B17" s="4" t="s">
        <v>45</v>
      </c>
    </row>
    <row r="18" spans="1:3">
      <c r="A18" s="4" t="s">
        <v>490</v>
      </c>
      <c r="B18" s="5" t="n">
        <v>219224</v>
      </c>
    </row>
    <row r="19" spans="1:3">
      <c r="A19" s="4" t="s">
        <v>491</v>
      </c>
      <c r="B19" s="5" t="n">
        <v>11187388</v>
      </c>
    </row>
    <row r="20" spans="1:3">
      <c r="A20" s="4" t="s">
        <v>492</v>
      </c>
      <c r="B20" s="5" t="n">
        <v>249150</v>
      </c>
    </row>
    <row r="21" spans="1:3">
      <c r="A21" s="4" t="s">
        <v>493</v>
      </c>
      <c r="B21" s="7" t="n">
        <v>11157462</v>
      </c>
    </row>
    <row r="22" spans="1:3">
      <c r="A22" s="4" t="s">
        <v>294</v>
      </c>
    </row>
    <row r="23" spans="1:3">
      <c r="A23" s="4" t="s">
        <v>495</v>
      </c>
      <c r="B23" s="4" t="s">
        <v>498</v>
      </c>
    </row>
    <row r="24" spans="1:3">
      <c r="A24" s="4" t="s">
        <v>489</v>
      </c>
      <c r="B24" s="4" t="s">
        <v>45</v>
      </c>
    </row>
    <row r="25" spans="1:3">
      <c r="A25" s="4" t="s">
        <v>490</v>
      </c>
      <c r="B25" s="4" t="s">
        <v>45</v>
      </c>
    </row>
    <row r="26" spans="1:3">
      <c r="A26" s="4" t="s">
        <v>491</v>
      </c>
      <c r="B26" s="5" t="n">
        <v>9073103</v>
      </c>
    </row>
    <row r="27" spans="1:3">
      <c r="A27" s="4" t="s">
        <v>492</v>
      </c>
      <c r="B27" s="5" t="n">
        <v>69440</v>
      </c>
    </row>
    <row r="28" spans="1:3">
      <c r="A28" s="4" t="s">
        <v>493</v>
      </c>
      <c r="B28" s="7" t="n">
        <v>90036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9</v>
      </c>
      <c r="B1" s="2" t="s">
        <v>1</v>
      </c>
      <c r="D1" s="2" t="s">
        <v>256</v>
      </c>
    </row>
    <row r="2" spans="1:4">
      <c r="B2" s="2" t="s">
        <v>2</v>
      </c>
      <c r="C2" s="2" t="s">
        <v>74</v>
      </c>
      <c r="D2" s="2" t="s">
        <v>23</v>
      </c>
    </row>
    <row r="3" spans="1:4">
      <c r="A3" s="4" t="s">
        <v>30</v>
      </c>
      <c r="B3" s="7" t="n">
        <v>20347310</v>
      </c>
      <c r="D3" s="7" t="n">
        <v>11704055</v>
      </c>
    </row>
    <row r="4" spans="1:4">
      <c r="A4" s="4" t="s">
        <v>500</v>
      </c>
      <c r="B4" s="5" t="n">
        <v>1850000</v>
      </c>
      <c r="C4" s="4" t="s">
        <v>45</v>
      </c>
    </row>
    <row r="5" spans="1:4">
      <c r="A5" s="4" t="s">
        <v>44</v>
      </c>
      <c r="B5" s="5" t="n">
        <v>326569</v>
      </c>
      <c r="D5" s="4" t="s">
        <v>45</v>
      </c>
    </row>
    <row r="6" spans="1:4">
      <c r="A6" s="4" t="s">
        <v>501</v>
      </c>
      <c r="B6" s="5" t="n">
        <v>-12181</v>
      </c>
      <c r="D6" s="5" t="n">
        <v>-7448</v>
      </c>
    </row>
    <row r="7" spans="1:4">
      <c r="A7" s="4" t="s">
        <v>497</v>
      </c>
    </row>
    <row r="8" spans="1:4">
      <c r="A8" s="4" t="s">
        <v>30</v>
      </c>
      <c r="B8" s="5" t="n">
        <v>11157462</v>
      </c>
      <c r="D8" s="7" t="n">
        <v>11446342</v>
      </c>
    </row>
    <row r="9" spans="1:4">
      <c r="A9" s="4" t="s">
        <v>283</v>
      </c>
    </row>
    <row r="10" spans="1:4">
      <c r="A10" s="4" t="s">
        <v>502</v>
      </c>
      <c r="B10" s="5" t="n">
        <v>658600</v>
      </c>
    </row>
    <row r="11" spans="1:4">
      <c r="A11" s="4" t="s">
        <v>285</v>
      </c>
    </row>
    <row r="12" spans="1:4">
      <c r="A12" s="4" t="s">
        <v>502</v>
      </c>
      <c r="B12" s="5" t="n">
        <v>1317300</v>
      </c>
    </row>
    <row r="13" spans="1:4">
      <c r="A13" s="4" t="s">
        <v>294</v>
      </c>
    </row>
    <row r="14" spans="1:4">
      <c r="A14" s="4" t="s">
        <v>30</v>
      </c>
      <c r="B14" s="7" t="n">
        <v>9003663</v>
      </c>
    </row>
    <row r="15" spans="1:4">
      <c r="A15" s="4" t="s">
        <v>295</v>
      </c>
      <c r="B15" s="4" t="s">
        <v>296</v>
      </c>
    </row>
    <row r="16" spans="1:4">
      <c r="A16" s="4" t="s">
        <v>503</v>
      </c>
      <c r="B16" s="7" t="n">
        <v>9705063</v>
      </c>
    </row>
    <row r="17" spans="1:4">
      <c r="A17" s="4" t="s">
        <v>504</v>
      </c>
      <c r="B17" s="5" t="n">
        <v>7153663</v>
      </c>
    </row>
    <row r="18" spans="1:4">
      <c r="A18" s="4" t="s">
        <v>500</v>
      </c>
      <c r="B18" s="5" t="n">
        <v>1850000</v>
      </c>
    </row>
    <row r="19" spans="1:4">
      <c r="A19" s="4" t="s">
        <v>44</v>
      </c>
      <c r="B19" s="7" t="n">
        <v>326569</v>
      </c>
    </row>
    <row r="20" spans="1:4">
      <c r="A20" s="4" t="s">
        <v>505</v>
      </c>
      <c r="B20" s="4" t="s">
        <v>506</v>
      </c>
    </row>
    <row r="21" spans="1:4">
      <c r="A21" s="4" t="s">
        <v>501</v>
      </c>
      <c r="B21" s="7" t="n">
        <v>437620</v>
      </c>
    </row>
    <row r="22" spans="1:4">
      <c r="A22" s="4" t="s">
        <v>193</v>
      </c>
      <c r="B22" s="7" t="n">
        <v>10858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507</v>
      </c>
      <c r="B1" s="2" t="s">
        <v>1</v>
      </c>
      <c r="C1" s="2" t="s">
        <v>256</v>
      </c>
    </row>
    <row r="2" spans="1:3">
      <c r="B2" s="2" t="s">
        <v>2</v>
      </c>
      <c r="C2" s="2" t="s">
        <v>23</v>
      </c>
    </row>
    <row r="3" spans="1:3">
      <c r="A3" s="3" t="s">
        <v>246</v>
      </c>
    </row>
    <row r="4" spans="1:3">
      <c r="A4" s="4" t="s">
        <v>508</v>
      </c>
      <c r="B4" s="7" t="n">
        <v>16012567</v>
      </c>
      <c r="C4" s="7" t="n">
        <v>13897421</v>
      </c>
    </row>
    <row r="5" spans="1:3">
      <c r="A5" s="4" t="s">
        <v>509</v>
      </c>
      <c r="B5" s="5" t="n">
        <v>1873323</v>
      </c>
      <c r="C5" s="5" t="n">
        <v>2433781</v>
      </c>
    </row>
    <row r="6" spans="1:3">
      <c r="A6" s="4" t="s">
        <v>510</v>
      </c>
      <c r="B6" s="5" t="n">
        <v>628923</v>
      </c>
      <c r="C6" s="5" t="n">
        <v>776541</v>
      </c>
    </row>
    <row r="7" spans="1:3">
      <c r="A7" s="4" t="s">
        <v>511</v>
      </c>
      <c r="B7" s="5" t="n">
        <v>-760765</v>
      </c>
      <c r="C7" s="5" t="n">
        <v>-1086661</v>
      </c>
    </row>
    <row r="8" spans="1:3">
      <c r="A8" s="4" t="s">
        <v>512</v>
      </c>
      <c r="B8" s="5" t="n">
        <v>-7755</v>
      </c>
      <c r="C8" s="5" t="n">
        <v>-8515</v>
      </c>
    </row>
    <row r="9" spans="1:3">
      <c r="A9" s="4" t="s">
        <v>513</v>
      </c>
      <c r="B9" s="7" t="n">
        <v>17746293</v>
      </c>
      <c r="C9" s="7" t="n">
        <v>160125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14</v>
      </c>
      <c r="B1" s="2" t="s">
        <v>73</v>
      </c>
      <c r="D1" s="2" t="s">
        <v>1</v>
      </c>
    </row>
    <row r="2" spans="1:5">
      <c r="B2" s="2" t="s">
        <v>2</v>
      </c>
      <c r="C2" s="2" t="s">
        <v>74</v>
      </c>
      <c r="D2" s="2" t="s">
        <v>2</v>
      </c>
      <c r="E2" s="2" t="s">
        <v>74</v>
      </c>
    </row>
    <row r="3" spans="1:5">
      <c r="A3" s="3" t="s">
        <v>165</v>
      </c>
    </row>
    <row r="4" spans="1:5">
      <c r="A4" s="4" t="s">
        <v>515</v>
      </c>
      <c r="B4" s="7" t="n">
        <v>55968</v>
      </c>
      <c r="C4" s="7" t="n">
        <v>65933</v>
      </c>
      <c r="D4" s="7" t="n">
        <v>173103</v>
      </c>
      <c r="E4" s="7" t="n">
        <v>238976</v>
      </c>
    </row>
    <row r="5" spans="1:5">
      <c r="A5" s="5" t="n">
        <v>2017</v>
      </c>
      <c r="B5" s="5" t="n">
        <v>33401</v>
      </c>
      <c r="D5" s="5" t="n">
        <v>33401</v>
      </c>
    </row>
    <row r="6" spans="1:5">
      <c r="A6" s="5" t="n">
        <v>2018</v>
      </c>
      <c r="B6" s="5" t="n">
        <v>136557</v>
      </c>
      <c r="D6" s="5" t="n">
        <v>136557</v>
      </c>
    </row>
    <row r="7" spans="1:5">
      <c r="A7" s="5" t="n">
        <v>2019</v>
      </c>
      <c r="B7" s="5" t="n">
        <v>141412</v>
      </c>
      <c r="D7" s="5" t="n">
        <v>141412</v>
      </c>
    </row>
    <row r="8" spans="1:5">
      <c r="A8" s="5" t="n">
        <v>2020</v>
      </c>
      <c r="B8" s="5" t="n">
        <v>146477</v>
      </c>
      <c r="D8" s="5" t="n">
        <v>146477</v>
      </c>
    </row>
    <row r="9" spans="1:5">
      <c r="A9" s="5" t="n">
        <v>2021</v>
      </c>
      <c r="B9" s="5" t="n">
        <v>151543</v>
      </c>
      <c r="D9" s="5" t="n">
        <v>151543</v>
      </c>
    </row>
    <row r="10" spans="1:5">
      <c r="A10" s="4" t="s">
        <v>516</v>
      </c>
      <c r="B10" s="5" t="n">
        <v>331790</v>
      </c>
      <c r="D10" s="5" t="n">
        <v>331790</v>
      </c>
    </row>
    <row r="11" spans="1:5">
      <c r="A11" s="4" t="s">
        <v>517</v>
      </c>
      <c r="B11" s="7" t="n">
        <v>941180</v>
      </c>
      <c r="D11" s="7" t="n">
        <v>9411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1</v>
      </c>
    </row>
    <row r="2" spans="1:4">
      <c r="B2" s="2" t="s">
        <v>2</v>
      </c>
      <c r="C2" s="2" t="s">
        <v>74</v>
      </c>
      <c r="D2" s="2" t="s">
        <v>23</v>
      </c>
    </row>
    <row r="3" spans="1:4">
      <c r="A3" s="4" t="s">
        <v>519</v>
      </c>
      <c r="B3" s="7" t="n">
        <v>1435954</v>
      </c>
      <c r="C3" s="7" t="n">
        <v>1517384</v>
      </c>
    </row>
    <row r="4" spans="1:4">
      <c r="A4" s="4" t="s">
        <v>520</v>
      </c>
      <c r="B4" s="7" t="n">
        <v>3633784</v>
      </c>
      <c r="D4" s="7" t="n">
        <v>38178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01</v>
      </c>
      <c r="B1" s="2" t="s">
        <v>1</v>
      </c>
    </row>
    <row r="2" spans="1:3">
      <c r="B2" s="2" t="s">
        <v>2</v>
      </c>
      <c r="C2" s="2" t="s">
        <v>74</v>
      </c>
    </row>
    <row r="3" spans="1:3">
      <c r="A3" s="3" t="s">
        <v>102</v>
      </c>
    </row>
    <row r="4" spans="1:3">
      <c r="A4" s="4" t="s">
        <v>103</v>
      </c>
      <c r="B4" s="7" t="n">
        <v>-2504161</v>
      </c>
      <c r="C4" s="7" t="n">
        <v>-1510858</v>
      </c>
    </row>
    <row r="5" spans="1:3">
      <c r="A5" s="3" t="s">
        <v>104</v>
      </c>
    </row>
    <row r="6" spans="1:3">
      <c r="A6" s="4" t="s">
        <v>105</v>
      </c>
      <c r="B6" s="5" t="n">
        <v>146442</v>
      </c>
      <c r="C6" s="5" t="n">
        <v>158793</v>
      </c>
    </row>
    <row r="7" spans="1:3">
      <c r="A7" s="4" t="s">
        <v>106</v>
      </c>
      <c r="B7" s="5" t="n">
        <v>254136</v>
      </c>
      <c r="C7" s="5" t="n">
        <v>297736</v>
      </c>
    </row>
    <row r="8" spans="1:3">
      <c r="A8" s="4" t="s">
        <v>107</v>
      </c>
      <c r="B8" s="5" t="n">
        <v>-258344</v>
      </c>
      <c r="C8" s="5" t="n">
        <v>-110918</v>
      </c>
    </row>
    <row r="9" spans="1:3">
      <c r="A9" s="4" t="s">
        <v>86</v>
      </c>
      <c r="B9" s="5" t="n">
        <v>318149</v>
      </c>
      <c r="C9" s="5" t="n">
        <v>270515</v>
      </c>
    </row>
    <row r="10" spans="1:3">
      <c r="A10" s="4" t="s">
        <v>79</v>
      </c>
      <c r="B10" s="5" t="n">
        <v>-45680</v>
      </c>
      <c r="C10" s="5" t="n">
        <v>-67834</v>
      </c>
    </row>
    <row r="11" spans="1:3">
      <c r="A11" s="4" t="s">
        <v>108</v>
      </c>
      <c r="B11" s="4" t="s">
        <v>45</v>
      </c>
      <c r="C11" s="5" t="n">
        <v>-1326526</v>
      </c>
    </row>
    <row r="12" spans="1:3">
      <c r="A12" s="4" t="s">
        <v>78</v>
      </c>
      <c r="B12" s="4" t="s">
        <v>45</v>
      </c>
      <c r="C12" s="5" t="n">
        <v>420720</v>
      </c>
    </row>
    <row r="13" spans="1:3">
      <c r="A13" s="4" t="s">
        <v>109</v>
      </c>
      <c r="B13" s="5" t="n">
        <v>326569</v>
      </c>
      <c r="C13" s="4" t="s">
        <v>45</v>
      </c>
    </row>
    <row r="14" spans="1:3">
      <c r="A14" s="4" t="s">
        <v>110</v>
      </c>
      <c r="B14" s="5" t="n">
        <v>1523431</v>
      </c>
      <c r="C14" s="4" t="s">
        <v>45</v>
      </c>
    </row>
    <row r="15" spans="1:3">
      <c r="A15" s="3" t="s">
        <v>111</v>
      </c>
    </row>
    <row r="16" spans="1:3">
      <c r="A16" s="4" t="s">
        <v>30</v>
      </c>
      <c r="B16" s="5" t="n">
        <v>-8643255</v>
      </c>
      <c r="C16" s="5" t="n">
        <v>403076</v>
      </c>
    </row>
    <row r="17" spans="1:3">
      <c r="A17" s="4" t="s">
        <v>112</v>
      </c>
      <c r="B17" s="5" t="n">
        <v>83105</v>
      </c>
      <c r="C17" s="5" t="n">
        <v>-43640</v>
      </c>
    </row>
    <row r="18" spans="1:3">
      <c r="A18" s="4" t="s">
        <v>32</v>
      </c>
      <c r="B18" s="5" t="n">
        <v>47316</v>
      </c>
      <c r="C18" s="5" t="n">
        <v>-40865</v>
      </c>
    </row>
    <row r="19" spans="1:3">
      <c r="A19" s="4" t="s">
        <v>113</v>
      </c>
      <c r="B19" s="5" t="n">
        <v>744267</v>
      </c>
      <c r="C19" s="5" t="n">
        <v>572112</v>
      </c>
    </row>
    <row r="20" spans="1:3">
      <c r="A20" s="4" t="s">
        <v>114</v>
      </c>
      <c r="B20" s="5" t="n">
        <v>-9787</v>
      </c>
      <c r="C20" s="5" t="n">
        <v>575047</v>
      </c>
    </row>
    <row r="21" spans="1:3">
      <c r="A21" s="4" t="s">
        <v>115</v>
      </c>
      <c r="B21" s="5" t="n">
        <v>-8017812</v>
      </c>
      <c r="C21" s="5" t="n">
        <v>-402642</v>
      </c>
    </row>
    <row r="22" spans="1:3">
      <c r="A22" s="3" t="s">
        <v>116</v>
      </c>
    </row>
    <row r="23" spans="1:3">
      <c r="A23" s="4" t="s">
        <v>117</v>
      </c>
      <c r="B23" s="5" t="n">
        <v>-20571059</v>
      </c>
      <c r="C23" s="5" t="n">
        <v>-15744683</v>
      </c>
    </row>
    <row r="24" spans="1:3">
      <c r="A24" s="4" t="s">
        <v>118</v>
      </c>
      <c r="B24" s="5" t="n">
        <v>27580877</v>
      </c>
      <c r="C24" s="5" t="n">
        <v>12539971</v>
      </c>
    </row>
    <row r="25" spans="1:3">
      <c r="A25" s="3" t="s">
        <v>119</v>
      </c>
    </row>
    <row r="26" spans="1:3">
      <c r="A26" s="4" t="s">
        <v>118</v>
      </c>
      <c r="B26" s="4" t="s">
        <v>45</v>
      </c>
      <c r="C26" s="5" t="n">
        <v>52703</v>
      </c>
    </row>
    <row r="27" spans="1:3">
      <c r="A27" s="3" t="s">
        <v>120</v>
      </c>
    </row>
    <row r="28" spans="1:3">
      <c r="A28" s="4" t="s">
        <v>121</v>
      </c>
      <c r="B28" s="4" t="s">
        <v>45</v>
      </c>
      <c r="C28" s="5" t="n">
        <v>26434</v>
      </c>
    </row>
    <row r="29" spans="1:3">
      <c r="A29" s="4" t="s">
        <v>122</v>
      </c>
      <c r="B29" s="4" t="s">
        <v>45</v>
      </c>
      <c r="C29" s="5" t="n">
        <v>1432446</v>
      </c>
    </row>
    <row r="30" spans="1:3">
      <c r="A30" s="4" t="s">
        <v>123</v>
      </c>
      <c r="B30" s="4" t="s">
        <v>45</v>
      </c>
      <c r="C30" s="5" t="n">
        <v>2427394</v>
      </c>
    </row>
    <row r="31" spans="1:3">
      <c r="A31" s="4" t="s">
        <v>124</v>
      </c>
      <c r="B31" s="5" t="n">
        <v>-27002</v>
      </c>
      <c r="C31" s="5" t="n">
        <v>20382</v>
      </c>
    </row>
    <row r="32" spans="1:3">
      <c r="A32" s="4" t="s">
        <v>125</v>
      </c>
      <c r="B32" s="5" t="n">
        <v>-31128</v>
      </c>
      <c r="C32" s="5" t="n">
        <v>-30611</v>
      </c>
    </row>
    <row r="33" spans="1:3">
      <c r="A33" s="4" t="s">
        <v>126</v>
      </c>
      <c r="B33" s="5" t="n">
        <v>6951688</v>
      </c>
      <c r="C33" s="5" t="n">
        <v>724036</v>
      </c>
    </row>
    <row r="34" spans="1:3">
      <c r="A34" s="3" t="s">
        <v>127</v>
      </c>
    </row>
    <row r="35" spans="1:3">
      <c r="A35" s="4" t="s">
        <v>128</v>
      </c>
      <c r="B35" s="5" t="n">
        <v>-30543</v>
      </c>
      <c r="C35" s="5" t="n">
        <v>-45220</v>
      </c>
    </row>
    <row r="36" spans="1:3">
      <c r="A36" s="4" t="s">
        <v>129</v>
      </c>
      <c r="B36" s="5" t="n">
        <v>1873323</v>
      </c>
      <c r="C36" s="5" t="n">
        <v>1786850</v>
      </c>
    </row>
    <row r="37" spans="1:3">
      <c r="A37" s="4" t="s">
        <v>130</v>
      </c>
      <c r="B37" s="5" t="n">
        <v>-760765</v>
      </c>
      <c r="C37" s="5" t="n">
        <v>-865329</v>
      </c>
    </row>
    <row r="38" spans="1:3">
      <c r="A38" s="4" t="s">
        <v>131</v>
      </c>
      <c r="B38" s="5" t="n">
        <v>1082015</v>
      </c>
      <c r="C38" s="5" t="n">
        <v>876301</v>
      </c>
    </row>
    <row r="39" spans="1:3">
      <c r="A39" s="4" t="s">
        <v>132</v>
      </c>
      <c r="B39" s="5" t="n">
        <v>15891</v>
      </c>
      <c r="C39" s="5" t="n">
        <v>1197695</v>
      </c>
    </row>
    <row r="40" spans="1:3">
      <c r="A40" s="3" t="s">
        <v>133</v>
      </c>
    </row>
    <row r="41" spans="1:3">
      <c r="A41" s="4" t="s">
        <v>134</v>
      </c>
      <c r="B41" s="5" t="n">
        <v>661545</v>
      </c>
      <c r="C41" s="5" t="n">
        <v>1192336</v>
      </c>
    </row>
    <row r="42" spans="1:3">
      <c r="A42" s="4" t="s">
        <v>135</v>
      </c>
      <c r="B42" s="5" t="n">
        <v>677436</v>
      </c>
      <c r="C42" s="5" t="n">
        <v>2390031</v>
      </c>
    </row>
    <row r="43" spans="1:3">
      <c r="A43" s="3" t="s">
        <v>136</v>
      </c>
    </row>
    <row r="44" spans="1:3">
      <c r="A44" s="4" t="s">
        <v>137</v>
      </c>
      <c r="B44" s="5" t="n">
        <v>-103</v>
      </c>
      <c r="C44" s="4" t="s">
        <v>45</v>
      </c>
    </row>
    <row r="45" spans="1:3">
      <c r="A45" s="4" t="s">
        <v>138</v>
      </c>
      <c r="B45" s="5" t="n">
        <v>103</v>
      </c>
      <c r="C45" s="4" t="s">
        <v>45</v>
      </c>
    </row>
    <row r="46" spans="1:3">
      <c r="A46" s="4" t="s">
        <v>139</v>
      </c>
      <c r="B46" s="4" t="s">
        <v>45</v>
      </c>
      <c r="C46" s="5" t="n">
        <v>2405874</v>
      </c>
    </row>
    <row r="47" spans="1:3">
      <c r="A47" s="4" t="s">
        <v>140</v>
      </c>
      <c r="B47" s="4" t="s">
        <v>45</v>
      </c>
      <c r="C47" s="5" t="n">
        <v>-905806</v>
      </c>
    </row>
    <row r="48" spans="1:3">
      <c r="A48" s="4" t="s">
        <v>141</v>
      </c>
      <c r="B48" s="4" t="s">
        <v>45</v>
      </c>
      <c r="C48" s="7" t="n">
        <v>15000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21</v>
      </c>
      <c r="B1" s="2" t="s">
        <v>1</v>
      </c>
    </row>
    <row r="2" spans="1:3">
      <c r="B2" s="2" t="s">
        <v>2</v>
      </c>
      <c r="C2" s="2" t="s">
        <v>23</v>
      </c>
    </row>
    <row r="3" spans="1:3">
      <c r="A3" s="4" t="s">
        <v>522</v>
      </c>
      <c r="B3" s="7" t="n">
        <v>550000</v>
      </c>
      <c r="C3" s="7" t="n">
        <v>550000</v>
      </c>
    </row>
    <row r="4" spans="1:3">
      <c r="A4" s="4" t="s">
        <v>523</v>
      </c>
    </row>
    <row r="5" spans="1:3">
      <c r="A5" s="4" t="s">
        <v>524</v>
      </c>
      <c r="B5" s="4" t="s">
        <v>525</v>
      </c>
    </row>
    <row r="6" spans="1:3">
      <c r="A6" s="4" t="s">
        <v>526</v>
      </c>
      <c r="B6" s="4" t="s">
        <v>527</v>
      </c>
    </row>
    <row r="7" spans="1:3">
      <c r="A7" s="4" t="s">
        <v>522</v>
      </c>
      <c r="B7" s="7" t="n">
        <v>250000</v>
      </c>
    </row>
    <row r="8" spans="1:3">
      <c r="A8" s="4" t="s">
        <v>528</v>
      </c>
      <c r="B8" s="4" t="s">
        <v>304</v>
      </c>
    </row>
    <row r="9" spans="1:3">
      <c r="A9" s="4" t="s">
        <v>529</v>
      </c>
    </row>
    <row r="10" spans="1:3">
      <c r="A10" s="4" t="s">
        <v>524</v>
      </c>
      <c r="B10" s="4" t="s">
        <v>530</v>
      </c>
    </row>
    <row r="11" spans="1:3">
      <c r="A11" s="4" t="s">
        <v>526</v>
      </c>
      <c r="B11" s="4" t="s">
        <v>531</v>
      </c>
    </row>
    <row r="12" spans="1:3">
      <c r="A12" s="4" t="s">
        <v>522</v>
      </c>
      <c r="B12" s="7" t="n">
        <v>300000</v>
      </c>
    </row>
    <row r="13" spans="1:3">
      <c r="A13" s="4" t="s">
        <v>528</v>
      </c>
      <c r="B13" s="4" t="s">
        <v>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3</v>
      </c>
      <c r="B1" s="2" t="s">
        <v>2</v>
      </c>
      <c r="C1" s="2" t="s">
        <v>23</v>
      </c>
    </row>
    <row r="2" spans="1:3">
      <c r="A2" s="4" t="s">
        <v>534</v>
      </c>
      <c r="B2" s="7" t="n">
        <v>286263</v>
      </c>
      <c r="C2" s="7" t="n">
        <v>261971</v>
      </c>
    </row>
    <row r="3" spans="1:3">
      <c r="A3" s="4" t="s">
        <v>535</v>
      </c>
    </row>
    <row r="4" spans="1:3">
      <c r="A4" s="4" t="s">
        <v>534</v>
      </c>
      <c r="B4" s="7" t="n">
        <v>2862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36</v>
      </c>
      <c r="B1" s="2" t="s">
        <v>73</v>
      </c>
      <c r="D1" s="2" t="s">
        <v>1</v>
      </c>
    </row>
    <row r="2" spans="1:5">
      <c r="B2" s="2" t="s">
        <v>2</v>
      </c>
      <c r="C2" s="2" t="s">
        <v>74</v>
      </c>
      <c r="D2" s="2" t="s">
        <v>2</v>
      </c>
      <c r="E2" s="2" t="s">
        <v>74</v>
      </c>
    </row>
    <row r="3" spans="1:5">
      <c r="A3" s="4" t="s">
        <v>537</v>
      </c>
    </row>
    <row r="4" spans="1:5">
      <c r="A4" s="3" t="s">
        <v>538</v>
      </c>
    </row>
    <row r="5" spans="1:5">
      <c r="A5" s="4" t="s">
        <v>539</v>
      </c>
      <c r="B5" s="7" t="n">
        <v>16500</v>
      </c>
      <c r="C5" s="7" t="n">
        <v>19000</v>
      </c>
      <c r="D5" s="7" t="n">
        <v>49500</v>
      </c>
      <c r="E5" s="7" t="n">
        <v>4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9:00:30Z</dcterms:created>
  <dcterms:modified xmlns:dcterms="http://purl.org/dc/terms/" xmlns:xsi="http://www.w3.org/2001/XMLSchema-instance" xsi:type="dcterms:W3CDTF">2017-11-13T09:00:30Z</dcterms:modified>
</cp:coreProperties>
</file>